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KCM Funds</t>
        </is>
      </c>
    </row>
    <row r="7">
      <c r="A7" s="4" t="inlineStr">
        <is>
          <t>Entity Central Index Key</t>
        </is>
      </c>
      <c r="B7" s="4" t="inlineStr">
        <is>
          <t>00009189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LKCM International Equity Fund | Deutsche Telekom AG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29</v>
      </c>
    </row>
    <row r="5">
      <c r="A5" s="4" t="inlineStr">
        <is>
          <t>LKCM International Equity Fund | Barclays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8</v>
      </c>
    </row>
    <row r="8">
      <c r="A8" s="4" t="inlineStr">
        <is>
          <t>LKCM International Equity Fund | SAP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8</v>
      </c>
    </row>
    <row r="11">
      <c r="A11" s="4" t="inlineStr">
        <is>
          <t>LKCM International Equity Fund | Euronext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8</v>
      </c>
    </row>
    <row r="14">
      <c r="A14" s="4" t="inlineStr">
        <is>
          <t>LKCM International Equity Fund | Lonza Group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7</v>
      </c>
    </row>
    <row r="17">
      <c r="A17" s="4" t="inlineStr">
        <is>
          <t>LKCM International Equity Fund | Air Liquide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7</v>
      </c>
    </row>
    <row r="20">
      <c r="A20" s="4" t="inlineStr">
        <is>
          <t>LKCM International Equity Fund | Alcon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7</v>
      </c>
    </row>
    <row r="23">
      <c r="A23" s="4" t="inlineStr">
        <is>
          <t>LKCM International Equity Fund | Sage Grou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6</v>
      </c>
    </row>
    <row r="26">
      <c r="A26" s="4" t="inlineStr">
        <is>
          <t>LKCM International Equity Fund | Unilever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6</v>
      </c>
    </row>
    <row r="29">
      <c r="A29" s="4" t="inlineStr">
        <is>
          <t>LKCM International Equity Fund | Fluidra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6</v>
      </c>
    </row>
    <row r="32">
      <c r="A32" s="4" t="inlineStr">
        <is>
          <t>LKCM International Equity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12</v>
      </c>
    </row>
    <row r="35">
      <c r="A35" s="4" t="inlineStr">
        <is>
          <t>LKCM International Equity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02</v>
      </c>
    </row>
    <row r="38">
      <c r="A38" s="4" t="inlineStr">
        <is>
          <t>LKCM International Equity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28</v>
      </c>
    </row>
    <row r="41">
      <c r="A41" s="4" t="inlineStr">
        <is>
          <t>LKCM International Equ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09</v>
      </c>
    </row>
    <row r="44">
      <c r="A44" s="4" t="inlineStr">
        <is>
          <t>LKCM International Equity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v>
      </c>
    </row>
    <row r="47">
      <c r="A47" s="4" t="inlineStr">
        <is>
          <t>LKCM International Equity Fund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6</v>
      </c>
    </row>
    <row r="50">
      <c r="A50" s="4" t="inlineStr">
        <is>
          <t>LKCM International Equity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2</v>
      </c>
    </row>
    <row r="53">
      <c r="A53" s="4" t="inlineStr">
        <is>
          <t>LKCM International Equity Fund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v>
      </c>
    </row>
    <row r="56">
      <c r="A56" s="4" t="inlineStr">
        <is>
          <t>LKCM International Equity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8</v>
      </c>
    </row>
    <row r="59">
      <c r="A59" s="4" t="inlineStr">
        <is>
          <t>LKCM International Equity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3</v>
      </c>
    </row>
    <row r="62">
      <c r="A62" s="4" t="inlineStr">
        <is>
          <t>LKCM International Equity Fund | United Kingdom</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258</v>
      </c>
    </row>
    <row r="65">
      <c r="A65" s="4" t="inlineStr">
        <is>
          <t>LKCM International Equity Fund | Germany</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136</v>
      </c>
    </row>
    <row r="68">
      <c r="A68" s="4" t="inlineStr">
        <is>
          <t>LKCM International Equity Fund | France</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3</v>
      </c>
    </row>
    <row r="71">
      <c r="A71" s="4" t="inlineStr">
        <is>
          <t>LKCM International Equity Fund | Netherlands</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v>
      </c>
    </row>
    <row r="74">
      <c r="A74" s="4" t="inlineStr">
        <is>
          <t>LKCM International Equity Fund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96</v>
      </c>
    </row>
    <row r="77">
      <c r="A77" s="4" t="inlineStr">
        <is>
          <t>LKCM International Equity Fund | Canad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064</v>
      </c>
    </row>
    <row r="80">
      <c r="A80" s="4" t="inlineStr">
        <is>
          <t>LKCM International Equity Fund | Japan</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44</v>
      </c>
    </row>
    <row r="83">
      <c r="A83" s="4" t="inlineStr">
        <is>
          <t>LKCM International Equity Fund | Australi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37</v>
      </c>
    </row>
    <row r="86">
      <c r="A86" s="4" t="inlineStr">
        <is>
          <t>LKCM International Equity Fund | Spai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8" t="n">
        <v>0.026</v>
      </c>
    </row>
    <row r="89">
      <c r="A89" s="4" t="inlineStr">
        <is>
          <t>LKCM International Equity Fund | United States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0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LKCM Aquinas Catholic Equity Fund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1</v>
      </c>
    </row>
    <row r="5">
      <c r="A5" s="4" t="inlineStr">
        <is>
          <t>LKCM Aquinas Catholic Equity Fund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9</v>
      </c>
    </row>
    <row r="8">
      <c r="A8" s="4" t="inlineStr">
        <is>
          <t>LKCM Aquinas Catholic Equity Fund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6</v>
      </c>
    </row>
    <row r="11">
      <c r="A11" s="4" t="inlineStr">
        <is>
          <t>LKCM Aquinas Catholic Equity Fund | Oracl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2</v>
      </c>
    </row>
    <row r="14">
      <c r="A14" s="4" t="inlineStr">
        <is>
          <t>LKCM Aquinas Catholic Equity Fund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7</v>
      </c>
    </row>
    <row r="17">
      <c r="A17" s="4" t="inlineStr">
        <is>
          <t>LKCM Aquinas Catholic Equity Fund | Roper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5</v>
      </c>
    </row>
    <row r="20">
      <c r="A20" s="4" t="inlineStr">
        <is>
          <t>LKCM Aquinas Catholic Equity Fund | Stryke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3</v>
      </c>
    </row>
    <row r="23">
      <c r="A23" s="4" t="inlineStr">
        <is>
          <t>LKCM Aquinas Catholic Equity Fund | Trimbl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9</v>
      </c>
    </row>
    <row r="26">
      <c r="A26" s="4" t="inlineStr">
        <is>
          <t>LKCM Aquinas Catholic Equity Fund | Amazon.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9</v>
      </c>
    </row>
    <row r="29">
      <c r="A29" s="4" t="inlineStr">
        <is>
          <t>LKCM Aquinas Catholic Equity Fund | Sherwin-William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8</v>
      </c>
    </row>
    <row r="32">
      <c r="A32" s="4" t="inlineStr">
        <is>
          <t>LKCM Aquinas Catholic Equity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v>
      </c>
    </row>
    <row r="35">
      <c r="A35" s="4" t="inlineStr">
        <is>
          <t>LKCM Aquinas Catholic Equity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32</v>
      </c>
    </row>
    <row r="38">
      <c r="A38" s="4" t="inlineStr">
        <is>
          <t>LKCM Aquinas Catholic Equity Fund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v>
      </c>
    </row>
    <row r="41">
      <c r="A41" s="4" t="inlineStr">
        <is>
          <t>LKCM Aquinas Catholic Equ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04</v>
      </c>
    </row>
    <row r="44">
      <c r="A44" s="4" t="inlineStr">
        <is>
          <t>LKCM Aquinas Catholic Equity Fund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8500000000000001</v>
      </c>
    </row>
    <row r="47">
      <c r="A47" s="4" t="inlineStr">
        <is>
          <t>LKCM Aquinas Catholic Equity Fund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9</v>
      </c>
    </row>
    <row r="50">
      <c r="A50" s="4" t="inlineStr">
        <is>
          <t>LKCM Aquinas Catholic Equity Fund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5</v>
      </c>
    </row>
    <row r="53">
      <c r="A53" s="4" t="inlineStr">
        <is>
          <t>LKCM Aquinas Catholic Equity Fund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9</v>
      </c>
    </row>
    <row r="56">
      <c r="A56" s="4" t="inlineStr">
        <is>
          <t>LKCM Aquinas Catholic Equity Fund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3</v>
      </c>
    </row>
    <row r="59">
      <c r="A59" s="4" t="inlineStr">
        <is>
          <t>LKCM Aquinas Catholic Equity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KCM Funds</t>
        </is>
      </c>
    </row>
    <row r="7">
      <c r="A7" s="4" t="inlineStr">
        <is>
          <t>Entity Central Index Key</t>
        </is>
      </c>
      <c r="B7" s="4" t="inlineStr">
        <is>
          <t>0000918942</t>
        </is>
      </c>
    </row>
    <row r="8">
      <c r="A8" s="4" t="inlineStr">
        <is>
          <t>Entity Investment Company Type</t>
        </is>
      </c>
      <c r="B8" s="4" t="inlineStr">
        <is>
          <t>N-1A</t>
        </is>
      </c>
    </row>
    <row r="9">
      <c r="A9" s="4" t="inlineStr">
        <is>
          <t>Document Period End Date</t>
        </is>
      </c>
      <c r="B9" s="4" t="inlineStr">
        <is>
          <t>Dec. 31,  2024</t>
        </is>
      </c>
    </row>
    <row r="10">
      <c r="A10" s="4" t="inlineStr">
        <is>
          <t>LKCM Small Cap Equity Fund</t>
        </is>
      </c>
      <c r="B10" s="4" t="inlineStr">
        <is>
          <t xml:space="preserve"> </t>
        </is>
      </c>
    </row>
    <row r="11">
      <c r="A11" s="3" t="inlineStr">
        <is>
          <t>Shareholder Report [Line Items]</t>
        </is>
      </c>
      <c r="B11" s="4" t="inlineStr">
        <is>
          <t xml:space="preserve"> </t>
        </is>
      </c>
    </row>
    <row r="12">
      <c r="A12" s="4" t="inlineStr">
        <is>
          <t>Fund Name</t>
        </is>
      </c>
      <c r="B12" s="4" t="inlineStr">
        <is>
          <t>LKCM Small Cap Equity Fund</t>
        </is>
      </c>
    </row>
    <row r="13">
      <c r="A13" s="4" t="inlineStr">
        <is>
          <t>Class Name</t>
        </is>
      </c>
      <c r="B13" s="4" t="inlineStr">
        <is>
          <t>LKCM Small Cap Equity Fund</t>
        </is>
      </c>
    </row>
    <row r="14">
      <c r="A14" s="4" t="inlineStr">
        <is>
          <t>Trading Symbol</t>
        </is>
      </c>
      <c r="B14" s="4" t="inlineStr">
        <is>
          <t>LKSCX</t>
        </is>
      </c>
    </row>
    <row r="15">
      <c r="A15" s="4" t="inlineStr">
        <is>
          <t>Annual or Semi-Annual Statement [Text Block]</t>
        </is>
      </c>
      <c r="B15" s="4" t="inlineStr">
        <is>
          <t xml:space="preserve">This annual shareholder report contains important information about the LKCM Small Cap Equity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kcmfunds.com/lkcmfund/lkcm-small-cap-equity-fund/ . You can also request this information by contacting us at 1-800-688-LKCM.</t>
        </is>
      </c>
    </row>
    <row r="18">
      <c r="A18" s="4" t="inlineStr">
        <is>
          <t>Additional Information Phone Number</t>
        </is>
      </c>
      <c r="B18" s="4" t="inlineStr">
        <is>
          <t>1-800-688-LKCM.</t>
        </is>
      </c>
    </row>
    <row r="19">
      <c r="A19" s="4" t="inlineStr">
        <is>
          <t>Additional Information Website</t>
        </is>
      </c>
      <c r="B19" s="4" t="inlineStr">
        <is>
          <t>https://lkcmfunds.com/lkcmfund/lkcm-small-cap-equity-fund/</t>
        </is>
      </c>
    </row>
    <row r="20">
      <c r="A20" s="4" t="inlineStr">
        <is>
          <t>Expenses [Text Block]</t>
        </is>
      </c>
      <c r="B20" s="4" t="inlineStr">
        <is>
          <t>WHAT WERE THE FUND COSTS FOR THE PAST YEAR? (based on a hypothetical $10,000 investment)
Fund Name
Costs of a $10,000 investment
Costs paid as a percentage of a $10,000 investment
LKCM Small Cap Equity Fund
$106
1.00%</t>
        </is>
      </c>
    </row>
    <row r="21">
      <c r="A21" s="4" t="inlineStr">
        <is>
          <t>Expenses Paid, Amount</t>
        </is>
      </c>
      <c r="B21" s="5" t="n">
        <v>106</v>
      </c>
    </row>
    <row r="22">
      <c r="A22" s="4" t="inlineStr">
        <is>
          <t>Expense Ratio, Percent</t>
        </is>
      </c>
      <c r="B22" s="6" t="n">
        <v>0.01</v>
      </c>
    </row>
    <row r="23">
      <c r="A23" s="4" t="inlineStr">
        <is>
          <t>Factors Affecting Performance [Text Block]</t>
        </is>
      </c>
      <c r="B23" s="4" t="inlineStr">
        <is>
          <t>HOW DID THE FUND PERFORM LAST YEAR AND WHAT AFFECTED ITS PERFORMANCE? • The Fund returned 15.45% for the year  ended December 31, 2024. The Fund’s benchmark, the Russell 2000® Index, returned 11.54% for the year ended December 31, 2024. • Moderating inflation, strong corporate earnings growth, expectations for interest rate cuts and other factors contributed to strong performance in the overall equity markets and benefited the Fund. • Stock selection decisions in the Energy, Financials and Consumer Staples sectors were the largest contributors to the Fund’s relative performance. • The Fund’s underweight positions in the Healthcare and Real Estate sectors and overweight position in the Industrials sector also contributed to the Fund’s relative performance. • The Fund benefited from a bias towards growth-oriented companies during the year. • Stock selection decisions in the Healthcare and Industrials sectors were the largest detractors from the Fund’s relative performance. • The Fund’s overweight positions in the Energy and Materials sectors also detracted from the Fund’s relative performanc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LKCM Small Cap Equity Fund
15.45
11.21
9.04
Russell 3000®   Index **
23.81
13.86
12.55
Russell 2000® Index
11.54
7.40
7.82</t>
        </is>
      </c>
      <c r="C26" s="4" t="inlineStr">
        <is>
          <t>[1]</t>
        </is>
      </c>
    </row>
    <row r="27">
      <c r="A27" s="4" t="inlineStr">
        <is>
          <t>No Deduction of Taxes [Text Block]</t>
        </is>
      </c>
      <c r="B27"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28">
      <c r="A28" s="4" t="inlineStr">
        <is>
          <t>Updated Performance Information Location [Text Block]</t>
        </is>
      </c>
      <c r="B28" s="4" t="inlineStr">
        <is>
          <t>Visit https://lkcmfunds.com/lkcmfund/lkcm-small-cap-equity-fund/ for more recent performance information.</t>
        </is>
      </c>
    </row>
    <row r="29">
      <c r="A29" s="4" t="inlineStr">
        <is>
          <t>Net Assets</t>
        </is>
      </c>
      <c r="B29" s="5" t="n">
        <v>283014030</v>
      </c>
    </row>
    <row r="30">
      <c r="A30" s="4" t="inlineStr">
        <is>
          <t>Holdings Count | $ / shares</t>
        </is>
      </c>
      <c r="B30" s="7" t="n">
        <v>75</v>
      </c>
    </row>
    <row r="31">
      <c r="A31" s="4" t="inlineStr">
        <is>
          <t>Advisory Fees Paid, Amount</t>
        </is>
      </c>
      <c r="B31" s="5" t="n">
        <v>1814814</v>
      </c>
    </row>
    <row r="32">
      <c r="A32" s="4" t="inlineStr">
        <is>
          <t>Investment Company Portfolio Turnover</t>
        </is>
      </c>
      <c r="B32" s="6" t="n">
        <v>0.29</v>
      </c>
    </row>
    <row r="33">
      <c r="A33" s="4" t="inlineStr">
        <is>
          <t>Additional Fund Statistics [Text Block]</t>
        </is>
      </c>
      <c r="B33" s="4" t="inlineStr">
        <is>
          <t>KEY FUND STATISTICS (as of December 31, 2024)
Net Assets
$283,014,030
Number of Holdings
75
Net Advisory Fee
$1,814,814
Portfolio Turnover
29%</t>
        </is>
      </c>
    </row>
    <row r="34">
      <c r="A34" s="4" t="inlineStr">
        <is>
          <t>Holdings [Text Block]</t>
        </is>
      </c>
      <c r="B34" s="4" t="inlineStr">
        <is>
          <t>Top Sectors
(% of Net Assets)
Financials
19.9%
Industrials
19.2%
Information Technology
15.1%
Consumer Discretionary
11.2%
Health Care
10.3%
Energy
6.2%
Consumer Staples
5.8%
Materials
5.3%
Communication Services
3.1%
Cash &amp; Other
2.4%
Real Estate
1.5%
Top 10 Issuers
(% of Net Assets)
Primo Brands Corp.
2.4%
ESAB Corp.
2.3%
Q2 Holdings, Inc.
2.2%
Altair Engineering, Inc. - Class A
2.2%
Tower Semiconductor Ltd.
2.2%
Hawkins, Inc.
2.1%
Palomar Holdings, Inc.
2.1%
BellRing Brands, Inc.
2.0%
Piper Sandler Cos.
1.9%
Pinnacle Financial Partners Inc.
1.9%</t>
        </is>
      </c>
    </row>
    <row r="35">
      <c r="A35" s="4" t="inlineStr">
        <is>
          <t>Updated Prospectus Web Address</t>
        </is>
      </c>
      <c r="B35" s="4" t="inlineStr">
        <is>
          <t>https://lkcmfunds.com/lkcmfund/lkcm-small-cap-equity-fund/.</t>
        </is>
      </c>
    </row>
    <row r="36">
      <c r="A36" s="4" t="inlineStr">
        <is>
          <t>LKCM Small-Mid Cap Equity Fund</t>
        </is>
      </c>
      <c r="B36" s="4" t="inlineStr">
        <is>
          <t xml:space="preserve"> </t>
        </is>
      </c>
    </row>
    <row r="37">
      <c r="A37" s="3" t="inlineStr">
        <is>
          <t>Shareholder Report [Line Items]</t>
        </is>
      </c>
      <c r="B37" s="4" t="inlineStr">
        <is>
          <t xml:space="preserve"> </t>
        </is>
      </c>
    </row>
    <row r="38">
      <c r="A38" s="4" t="inlineStr">
        <is>
          <t>Fund Name</t>
        </is>
      </c>
      <c r="B38" s="4" t="inlineStr">
        <is>
          <t>LKCM Small-Mid Cap Equity Fund</t>
        </is>
      </c>
    </row>
    <row r="39">
      <c r="A39" s="4" t="inlineStr">
        <is>
          <t>Class Name</t>
        </is>
      </c>
      <c r="B39" s="4" t="inlineStr">
        <is>
          <t>LKCM Small-Mid Cap Equity Fund</t>
        </is>
      </c>
    </row>
    <row r="40">
      <c r="A40" s="4" t="inlineStr">
        <is>
          <t>Trading Symbol</t>
        </is>
      </c>
      <c r="B40" s="4" t="inlineStr">
        <is>
          <t>LKSMX</t>
        </is>
      </c>
    </row>
    <row r="41">
      <c r="A41" s="4" t="inlineStr">
        <is>
          <t>Annual or Semi-Annual Statement [Text Block]</t>
        </is>
      </c>
      <c r="B41" s="4" t="inlineStr">
        <is>
          <t xml:space="preserve">This annual shareholder report contains important information about the LKCM Small-Mid Cap Equity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lkcmfunds.com/lkcmfund/lkcm-small-mid-cap-equity-fund/ . You can also request this information by contacting us at 1-800-688-LKCM.</t>
        </is>
      </c>
    </row>
    <row r="44">
      <c r="A44" s="4" t="inlineStr">
        <is>
          <t>Additional Information Phone Number</t>
        </is>
      </c>
      <c r="B44" s="4" t="inlineStr">
        <is>
          <t>1-800-688-LKCM.</t>
        </is>
      </c>
    </row>
    <row r="45">
      <c r="A45" s="4" t="inlineStr">
        <is>
          <t>Additional Information Website</t>
        </is>
      </c>
      <c r="B45" s="4" t="inlineStr">
        <is>
          <t>https://lkcmfunds.com/lkcmfund/lkcm-small-mid-cap-equity-fund/</t>
        </is>
      </c>
    </row>
    <row r="46">
      <c r="A46" s="4" t="inlineStr">
        <is>
          <t>Expenses [Text Block]</t>
        </is>
      </c>
      <c r="B46" s="4" t="inlineStr">
        <is>
          <t>WHAT WERE THE FUND COSTS FOR THE PAST YEAR? (based on a hypothetical $10,000 investment)
Fund Name
Costs of a $10,000 investment
Costs paid as a percentage of a $10,000 investment
LKCM Small-Mid Cap Equity Fund
$108
1.00%</t>
        </is>
      </c>
    </row>
    <row r="47">
      <c r="A47" s="4" t="inlineStr">
        <is>
          <t>Expenses Paid, Amount</t>
        </is>
      </c>
      <c r="B47" s="5" t="n">
        <v>108</v>
      </c>
    </row>
    <row r="48">
      <c r="A48" s="4" t="inlineStr">
        <is>
          <t>Expense Ratio, Percent</t>
        </is>
      </c>
      <c r="B48" s="6" t="n">
        <v>0.01</v>
      </c>
    </row>
    <row r="49">
      <c r="A49" s="4" t="inlineStr">
        <is>
          <t>Factors Affecting Performance [Text Block]</t>
        </is>
      </c>
      <c r="B49" s="4" t="inlineStr">
        <is>
          <t>HOW DID THE FUND PERFORM LAST YEAR AND WHAT AFFECTED ITS PERFORMANCE? • The Fund returned 15.64% for the year  ended December 31, 2024.  The Fund’s benchmark, the Russell 2500® Index, returned 12.00% for the year ended December 31, 2024. • Moderating inflation, strong corporate earnings growth, expectations for interest rate cuts and other factors contributed to strong performance in the overall equity markets and benefited the Fund. • Stock selection decisions in the Information Technology and Industrials sectors were the largest contributors to the Fund’s relative performance. • The Fund’s underweight position in the Healthcare sector and overweight positions in the Industrials and Financials sectors also contributed to the Fund’s relative performance. • Stock selection decisions in the Consumer Staples and Real Estate sectors were the largest detractors from the Fund’s relative performance. • The Fund’s underweight position in the Utilities sector also detracted from the Fund’s relative performance.</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LKCM Small-Mid Cap Equity Fund
15.64
11.29
9.70
Russell 3000®   Index **
23.81
13.86
12.55
Russell 2500® Index
12.00
8.77
8.85</t>
        </is>
      </c>
      <c r="C52" s="4" t="inlineStr">
        <is>
          <t>[2]</t>
        </is>
      </c>
    </row>
    <row r="53">
      <c r="A53" s="4" t="inlineStr">
        <is>
          <t>No Deduction of Taxes [Text Block]</t>
        </is>
      </c>
      <c r="B53"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54">
      <c r="A54" s="4" t="inlineStr">
        <is>
          <t>Updated Performance Information Location [Text Block]</t>
        </is>
      </c>
      <c r="B54" s="4" t="inlineStr">
        <is>
          <t>Visit https://lkcmfunds.com/lkcmfund/lkcm-small-mid-cap-equity-fund/ for more recent performance information.</t>
        </is>
      </c>
    </row>
    <row r="55">
      <c r="A55" s="4" t="inlineStr">
        <is>
          <t>Net Assets</t>
        </is>
      </c>
      <c r="B55" s="5" t="n">
        <v>39019871</v>
      </c>
    </row>
    <row r="56">
      <c r="A56" s="4" t="inlineStr">
        <is>
          <t>Holdings Count | $ / shares</t>
        </is>
      </c>
      <c r="B56" s="7" t="n">
        <v>54</v>
      </c>
    </row>
    <row r="57">
      <c r="A57" s="4" t="inlineStr">
        <is>
          <t>Advisory Fees Paid, Amount</t>
        </is>
      </c>
      <c r="B57" s="5" t="n">
        <v>118002</v>
      </c>
    </row>
    <row r="58">
      <c r="A58" s="4" t="inlineStr">
        <is>
          <t>Investment Company Portfolio Turnover</t>
        </is>
      </c>
      <c r="B58" s="6" t="n">
        <v>0.31</v>
      </c>
    </row>
    <row r="59">
      <c r="A59" s="4" t="inlineStr">
        <is>
          <t>Additional Fund Statistics [Text Block]</t>
        </is>
      </c>
      <c r="B59" s="4" t="inlineStr">
        <is>
          <t>KEY FUND STATISTICS (as of December 31, 2024)
Net Assets
$39,019,871
Number of Holdings
54
Net Advisory Fee
$118,002
Portfolio Turnover
31%</t>
        </is>
      </c>
    </row>
    <row r="60">
      <c r="A60" s="4" t="inlineStr">
        <is>
          <t>Holdings [Text Block]</t>
        </is>
      </c>
      <c r="B60" s="4" t="inlineStr">
        <is>
          <t>Top Sectors
(% of Net Assets)
Industrials
26.4%
Financials
21.0%
Information Technology
14.1%
Consumer Discretionary
9.9%
Health Care
8.8%
Cash &amp; Other
5.4%
Real Estate
3.9%
Materials
3.6%
Energy
3.3%
Consumer Staples
2.4%
Communication Services
1.2%
Top 10 Issuers
(% of Net Assets)
Q2 Holdings, Inc.
4.8%
Axon Enterprise, Inc.
2.9%
Palomar Holdings, Inc.
2.7%
Twilio Inc. - Class A
2.6%
Natera, Inc.
2.6%
Tower Semiconductor Ltd.
2.6%
CBIZ, Inc.
2.5%
Goosehead Insurance, Inc. - Class A
2.4%
LPL Financial Holdings, Inc.
2.3%
MSILF Government Portfolio
2.3%</t>
        </is>
      </c>
    </row>
    <row r="61">
      <c r="A61" s="4" t="inlineStr">
        <is>
          <t>Updated Prospectus Web Address</t>
        </is>
      </c>
      <c r="B61" s="4" t="inlineStr">
        <is>
          <t>https://lkcmfunds.com/lkcmfund/lkcm-small-mid-cap-equity-fund/.</t>
        </is>
      </c>
    </row>
    <row r="62">
      <c r="A62" s="4" t="inlineStr">
        <is>
          <t>LKCM Equity Fund</t>
        </is>
      </c>
      <c r="B62" s="4" t="inlineStr">
        <is>
          <t xml:space="preserve"> </t>
        </is>
      </c>
    </row>
    <row r="63">
      <c r="A63" s="3" t="inlineStr">
        <is>
          <t>Shareholder Report [Line Items]</t>
        </is>
      </c>
      <c r="B63" s="4" t="inlineStr">
        <is>
          <t xml:space="preserve"> </t>
        </is>
      </c>
    </row>
    <row r="64">
      <c r="A64" s="4" t="inlineStr">
        <is>
          <t>Fund Name</t>
        </is>
      </c>
      <c r="B64" s="4" t="inlineStr">
        <is>
          <t>LKCM Equity Fund</t>
        </is>
      </c>
    </row>
    <row r="65">
      <c r="A65" s="4" t="inlineStr">
        <is>
          <t>Class Name</t>
        </is>
      </c>
      <c r="B65" s="4" t="inlineStr">
        <is>
          <t>LKCM Equity Fund</t>
        </is>
      </c>
    </row>
    <row r="66">
      <c r="A66" s="4" t="inlineStr">
        <is>
          <t>Trading Symbol</t>
        </is>
      </c>
      <c r="B66" s="4" t="inlineStr">
        <is>
          <t>LKEQX</t>
        </is>
      </c>
    </row>
    <row r="67">
      <c r="A67" s="4" t="inlineStr">
        <is>
          <t>Annual or Semi-Annual Statement [Text Block]</t>
        </is>
      </c>
      <c r="B67" s="4" t="inlineStr">
        <is>
          <t xml:space="preserve">This annual shareholder report contains important information about the LKCM Equity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lkcmfunds.com/lkcmfund/lkcm-equity-fund/ . You can also request this information by contacting us at 1-800-688-LKCM.</t>
        </is>
      </c>
    </row>
    <row r="70">
      <c r="A70" s="4" t="inlineStr">
        <is>
          <t>Additional Information Phone Number</t>
        </is>
      </c>
      <c r="B70" s="4" t="inlineStr">
        <is>
          <t>1-800-688-LKCM.</t>
        </is>
      </c>
    </row>
    <row r="71">
      <c r="A71" s="4" t="inlineStr">
        <is>
          <t>Additional Information Website</t>
        </is>
      </c>
      <c r="B71" s="4" t="inlineStr">
        <is>
          <t>https://lkcmfunds.com/lkcmfund/lkcm-equity-fund/</t>
        </is>
      </c>
    </row>
    <row r="72">
      <c r="A72" s="4" t="inlineStr">
        <is>
          <t>Expenses [Text Block]</t>
        </is>
      </c>
      <c r="B72" s="4" t="inlineStr">
        <is>
          <t>WHAT WERE THE FUND COSTS FOR THE PAST YEAR? (based on a hypothetical $10,000 investment)
Fund Name
Costs of a $10,000 investment
Costs paid as a percentage of a $10,000 investment
LKCM Equity Fund
$81
0.80%</t>
        </is>
      </c>
    </row>
    <row r="73">
      <c r="A73" s="4" t="inlineStr">
        <is>
          <t>Expenses Paid, Amount</t>
        </is>
      </c>
      <c r="B73" s="5" t="n">
        <v>81</v>
      </c>
    </row>
    <row r="74">
      <c r="A74" s="4" t="inlineStr">
        <is>
          <t>Expense Ratio, Percent</t>
        </is>
      </c>
      <c r="B74" s="8" t="n">
        <v>0.008</v>
      </c>
    </row>
    <row r="75">
      <c r="A75" s="4" t="inlineStr">
        <is>
          <t>Factors Affecting Performance [Text Block]</t>
        </is>
      </c>
      <c r="B75" s="4" t="inlineStr">
        <is>
          <t>HOW DID THE FUND PERFORM LAST YEAR AND WHAT AFFECTED ITS PERFORMANCE? • The Equity Fund returned 14.44% for the year  ended December 31, 2024. The Fund’s benchmark, the S&amp;P 500® Index, returned 25.02% for the year ended December 31, 2024. • Moderating inflation, strong corporate earnings growth, expectations for interest rate cuts and other factors contributed to strong performance in the overall equity markets and benefited the Fund. • The Fund’s investment strategy focuses on portfolio diversification and therefore was underweight the relative small number of technology-related companies that drove the majority of the benchmark’s performance. • Stock selection decisions in the Industrials sector were the largest contributors to the Fund’s relative performance. • The Fund’s underweight position in the Real Estate sector also contributed to the Fund’s relative performance. • Stock selection decisions in the Information Technology, Healthcare and Consumer Discretionary sectors were the largest detractors from the Fund’s relative performance. • The Fund’s overweight positions in the Materials and Industrials sectors and underweight position in the Consumer Discretionary sector detracted from the Fund’s relative performance.</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LKCM Equity Fund
14.44
10.40
10.44
S&amp;P 500® Index
25.02
14.53
13.10</t>
        </is>
      </c>
    </row>
    <row r="79">
      <c r="A79" s="4" t="inlineStr">
        <is>
          <t>No Deduction of Taxes [Text Block]</t>
        </is>
      </c>
      <c r="B79"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80">
      <c r="A80" s="4" t="inlineStr">
        <is>
          <t>Updated Performance Information Location [Text Block]</t>
        </is>
      </c>
      <c r="B80" s="4" t="inlineStr">
        <is>
          <t>Visit https://lkcmfunds.com/lkcmfund/lkcm-equity-fund/ for more recent performance information.</t>
        </is>
      </c>
    </row>
    <row r="81">
      <c r="A81" s="4" t="inlineStr">
        <is>
          <t>Net Assets</t>
        </is>
      </c>
      <c r="B81" s="5" t="n">
        <v>508483159</v>
      </c>
    </row>
    <row r="82">
      <c r="A82" s="4" t="inlineStr">
        <is>
          <t>Holdings Count | $ / shares</t>
        </is>
      </c>
      <c r="B82" s="7" t="n">
        <v>55</v>
      </c>
    </row>
    <row r="83">
      <c r="A83" s="4" t="inlineStr">
        <is>
          <t>Advisory Fees Paid, Amount</t>
        </is>
      </c>
      <c r="B83" s="5" t="n">
        <v>2662788</v>
      </c>
    </row>
    <row r="84">
      <c r="A84" s="4" t="inlineStr">
        <is>
          <t>Investment Company Portfolio Turnover</t>
        </is>
      </c>
      <c r="B84" s="6" t="n">
        <v>0.09</v>
      </c>
    </row>
    <row r="85">
      <c r="A85" s="4" t="inlineStr">
        <is>
          <t>Additional Fund Statistics [Text Block]</t>
        </is>
      </c>
      <c r="B85" s="4" t="inlineStr">
        <is>
          <t>KEY FUND STATISTICS (as of December 31, 2024)
Net Assets
$508,483,159
Number of Holdings
55
Net Advisory Fee
$2,662,788
Portfolio Turnover
9%</t>
        </is>
      </c>
    </row>
    <row r="86">
      <c r="A86" s="4" t="inlineStr">
        <is>
          <t>Holdings [Text Block]</t>
        </is>
      </c>
      <c r="B86" s="4" t="inlineStr">
        <is>
          <t>Top Sectors
(% of Net Assets)
Information Technology
25.4%
Industrials
23.8%
Health Care
11.9%
Consumer Discretionary
7.5%
Materials
6.8%
Financials
6.6%
Energy
6.6%
Communication Services
4.1%
Consumer Staples
4.0%
Cash &amp; Other
3.3%
Top 10 Issuers
(% of Net Assets)
Microsoft Corp.
6.6%
Apple Inc.
4.7%
Alphabet, Inc. - Class A
4.1%
NVIDIA Corp.
4.0%
Oracle Corp.
3.9%
Waste Connections, Inc.
3.0%
FTAI Aviation Ltd.
2.7%
Ecolab, Inc.
2.5%
Trimble, Inc.
2.4%
JPMorgan Chase &amp; Co.
2.4%</t>
        </is>
      </c>
    </row>
    <row r="87">
      <c r="A87" s="4" t="inlineStr">
        <is>
          <t>Updated Prospectus Web Address</t>
        </is>
      </c>
      <c r="B87" s="4" t="inlineStr">
        <is>
          <t>https://lkcmfunds.com/lkcmfund/lkcm-equity-fund/.</t>
        </is>
      </c>
    </row>
    <row r="88">
      <c r="A88" s="4" t="inlineStr">
        <is>
          <t>LKCM Balanced Fund</t>
        </is>
      </c>
      <c r="B88" s="4" t="inlineStr">
        <is>
          <t xml:space="preserve"> </t>
        </is>
      </c>
    </row>
    <row r="89">
      <c r="A89" s="3" t="inlineStr">
        <is>
          <t>Shareholder Report [Line Items]</t>
        </is>
      </c>
      <c r="B89" s="4" t="inlineStr">
        <is>
          <t xml:space="preserve"> </t>
        </is>
      </c>
    </row>
    <row r="90">
      <c r="A90" s="4" t="inlineStr">
        <is>
          <t>Fund Name</t>
        </is>
      </c>
      <c r="B90" s="4" t="inlineStr">
        <is>
          <t>LKCM Balanced Fund</t>
        </is>
      </c>
    </row>
    <row r="91">
      <c r="A91" s="4" t="inlineStr">
        <is>
          <t>Class Name</t>
        </is>
      </c>
      <c r="B91" s="4" t="inlineStr">
        <is>
          <t>LKCM Balanced Fund</t>
        </is>
      </c>
    </row>
    <row r="92">
      <c r="A92" s="4" t="inlineStr">
        <is>
          <t>Trading Symbol</t>
        </is>
      </c>
      <c r="B92" s="4" t="inlineStr">
        <is>
          <t>LKBAX</t>
        </is>
      </c>
    </row>
    <row r="93">
      <c r="A93" s="4" t="inlineStr">
        <is>
          <t>Annual or Semi-Annual Statement [Text Block]</t>
        </is>
      </c>
      <c r="B93" s="4" t="inlineStr">
        <is>
          <t xml:space="preserve">This annual shareholder report contains important information about the LKCM Balanced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lkcmfunds.com/lkcmfund/lkcm-balanced-fund/ . You can also request this information by contacting us at 1-800-688-LKCM.</t>
        </is>
      </c>
    </row>
    <row r="96">
      <c r="A96" s="4" t="inlineStr">
        <is>
          <t>Additional Information Phone Number</t>
        </is>
      </c>
      <c r="B96" s="4" t="inlineStr">
        <is>
          <t>1-800-688-LKCM.</t>
        </is>
      </c>
    </row>
    <row r="97">
      <c r="A97" s="4" t="inlineStr">
        <is>
          <t>Additional Information Website</t>
        </is>
      </c>
      <c r="B97" s="4" t="inlineStr">
        <is>
          <t>https://lkcmfunds.com/lkcmfund/lkcm-balanced-fund/</t>
        </is>
      </c>
    </row>
    <row r="98">
      <c r="A98" s="4" t="inlineStr">
        <is>
          <t>Expenses [Text Block]</t>
        </is>
      </c>
      <c r="B98" s="4" t="inlineStr">
        <is>
          <t>WHAT WERE THE FUND COSTS FOR THE PAST YEAR? (based on a hypothetical $10,000 investment)
Fund Name
Costs of a $10,000 investment
Costs paid as a percentage of a $10,000 investment
LKCM Balanced Fund
$82
0.80%</t>
        </is>
      </c>
    </row>
    <row r="99">
      <c r="A99" s="4" t="inlineStr">
        <is>
          <t>Expenses Paid, Amount</t>
        </is>
      </c>
      <c r="B99" s="5" t="n">
        <v>82</v>
      </c>
    </row>
    <row r="100">
      <c r="A100" s="4" t="inlineStr">
        <is>
          <t>Expense Ratio, Percent</t>
        </is>
      </c>
      <c r="B100" s="8" t="n">
        <v>0.008</v>
      </c>
    </row>
    <row r="101">
      <c r="A101" s="4" t="inlineStr">
        <is>
          <t>Factors Affecting Performance [Text Block]</t>
        </is>
      </c>
      <c r="B101" s="4" t="inlineStr">
        <is>
          <t>HOW DID THE FUND PERFORM LAST YEAR AND WHAT AFFECTED ITS PERFORMANCE? • The Fund returned 10.99% for the year  ended December 31, 2024. One of the Fund’s benchmarks, the S&amp;P 500® Index, returned 25.02% for the year ended December 31, 2024. The Fund’s other benchmark, the Bloomberg Intermediate Government/Credit Bond Index, returned 3.00% for the year ended December 31, 2024. • Moderating inflation, strong corporate earnings growth, expectations for interest rate cuts and other factors contributed to strong performance in the overall equity markets and benefited the Fund. • The Fund’s investment strategy for its equity portfolio focuses on portfolio diversification and therefore was underweight the relative small number of technology-related companies that drove the majority of the benchmark’s performance. • Stock selection decisions in the Energy and Materials sectors were the largest contributors to the performance of the Fund’s equity portfolio. • The Fund’s underweight position in the Real Estate sector also contributed to the performance of the Fund’s equity portfolio. • Stock selection decisions in the Information Technology, Industrials and Healthcare sectors were the largest detractors from the performance of the Fund’s equity portfolio. • The Fund’s overweight positions in the Materials and Energy sectors and underweight position in the Information Technology sector also detracted from the performance of the Fund’s equity portfolio. • The Fund’s fixed income portfolio outperformed and benefited from a focus on corporate bonds with the intermediate-term maturitie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LKCM Balanced Fund
10.99
6.86
7.58
S&amp;P 500® Index
25.02
14.53
13.10
Bloomberg Intermediate Government/Credit Bond Index
3.00
0.86
1.71</t>
        </is>
      </c>
    </row>
    <row r="105">
      <c r="A105" s="4" t="inlineStr">
        <is>
          <t>No Deduction of Taxes [Text Block]</t>
        </is>
      </c>
      <c r="B105"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106">
      <c r="A106" s="4" t="inlineStr">
        <is>
          <t>Updated Performance Information Location [Text Block]</t>
        </is>
      </c>
      <c r="B106" s="4" t="inlineStr">
        <is>
          <t>Visit https://lkcmfunds.com/lkcmfund/lkcm-balanced-fund/ for more recent performance information.</t>
        </is>
      </c>
    </row>
    <row r="107">
      <c r="A107" s="4" t="inlineStr">
        <is>
          <t>Net Assets</t>
        </is>
      </c>
      <c r="B107" s="5" t="n">
        <v>114922770</v>
      </c>
    </row>
    <row r="108">
      <c r="A108" s="4" t="inlineStr">
        <is>
          <t>Holdings Count | $ / shares</t>
        </is>
      </c>
      <c r="B108" s="7" t="n">
        <v>141</v>
      </c>
    </row>
    <row r="109">
      <c r="A109" s="4" t="inlineStr">
        <is>
          <t>Advisory Fees Paid, Amount</t>
        </is>
      </c>
      <c r="B109" s="5" t="n">
        <v>502832</v>
      </c>
    </row>
    <row r="110">
      <c r="A110" s="4" t="inlineStr">
        <is>
          <t>Investment Company Portfolio Turnover</t>
        </is>
      </c>
      <c r="B110" s="6" t="n">
        <v>0.15</v>
      </c>
    </row>
    <row r="111">
      <c r="A111" s="4" t="inlineStr">
        <is>
          <t>Additional Fund Statistics [Text Block]</t>
        </is>
      </c>
      <c r="B111" s="4" t="inlineStr">
        <is>
          <t>KEY FUND STATISTICS (as of December 31, 2024)
Net Assets
$114,922,770
Number of Holdings
141
Net Advisory Fee
$502,832
Portfolio Turnover
15%</t>
        </is>
      </c>
    </row>
    <row r="112">
      <c r="A112" s="4" t="inlineStr">
        <is>
          <t>Holdings [Text Block]</t>
        </is>
      </c>
      <c r="B112" s="4" t="inlineStr">
        <is>
          <t>Top Sectors (% of Net Assets)
Information Technology
21.7%
Industrials
14.6%
Health Care
11.4%
Financials
9.9%
Consumer Staples
9.3%
Energy
8.8%
Communication Services
7.4%
Materials
7.2%
Consumer Discretionary
6.8%
Cash &amp; Other
2.9%
Security Type (% of Net Assets)
Common Stocks
69.5%
Corporate Bonds
29.8%
Cash &amp; Other
0.7%
Top 10 Issuers (% of Net Assets)
Apple Inc.
3.5%
Amazon.com, Inc.
2.9%
Meta Platforms, Inc.
2.8%
NVIDIA Corp.
2.7%
Microsoft Corp.
2.7%
Oracle Corp.
2.6%
Alphabet Inc. - Class C
2.3%
Home Depot, Inc.
2.1%
Cullen/Frost Bankers, Inc.
1.8%
Waste Management, Inc.
1.8%</t>
        </is>
      </c>
    </row>
    <row r="113">
      <c r="A113" s="4" t="inlineStr">
        <is>
          <t>Updated Prospectus Web Address</t>
        </is>
      </c>
      <c r="B113" s="4" t="inlineStr">
        <is>
          <t>https://lkcmfunds.com/lkcmfund/lkcm-balanced-fund/.</t>
        </is>
      </c>
    </row>
    <row r="114">
      <c r="A114" s="4" t="inlineStr">
        <is>
          <t>LKCM Fixed Income Fund</t>
        </is>
      </c>
      <c r="B114" s="4" t="inlineStr">
        <is>
          <t xml:space="preserve"> </t>
        </is>
      </c>
    </row>
    <row r="115">
      <c r="A115" s="3" t="inlineStr">
        <is>
          <t>Shareholder Report [Line Items]</t>
        </is>
      </c>
      <c r="B115" s="4" t="inlineStr">
        <is>
          <t xml:space="preserve"> </t>
        </is>
      </c>
    </row>
    <row r="116">
      <c r="A116" s="4" t="inlineStr">
        <is>
          <t>Fund Name</t>
        </is>
      </c>
      <c r="B116" s="4" t="inlineStr">
        <is>
          <t>LKCM Fixed Income Fund</t>
        </is>
      </c>
    </row>
    <row r="117">
      <c r="A117" s="4" t="inlineStr">
        <is>
          <t>Class Name</t>
        </is>
      </c>
      <c r="B117" s="4" t="inlineStr">
        <is>
          <t>LKCM Fixed Income Fund</t>
        </is>
      </c>
    </row>
    <row r="118">
      <c r="A118" s="4" t="inlineStr">
        <is>
          <t>Trading Symbol</t>
        </is>
      </c>
      <c r="B118" s="4" t="inlineStr">
        <is>
          <t>LKFIX</t>
        </is>
      </c>
    </row>
    <row r="119">
      <c r="A119" s="4" t="inlineStr">
        <is>
          <t>Annual or Semi-Annual Statement [Text Block]</t>
        </is>
      </c>
      <c r="B119" s="4" t="inlineStr">
        <is>
          <t xml:space="preserve">This annual shareholder report contains important information about the LKCM Fixed Incom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lkcmfunds.com/lkcmfund/lkcm-fixed-income-fund/ . You can also request this information by contacting us at 1-800-688-LKCM.</t>
        </is>
      </c>
    </row>
    <row r="122">
      <c r="A122" s="4" t="inlineStr">
        <is>
          <t>Additional Information Phone Number</t>
        </is>
      </c>
      <c r="B122" s="4" t="inlineStr">
        <is>
          <t>1-800-688-LKCM.</t>
        </is>
      </c>
    </row>
    <row r="123">
      <c r="A123" s="4" t="inlineStr">
        <is>
          <t>Additional Information Website</t>
        </is>
      </c>
      <c r="B123" s="4" t="inlineStr">
        <is>
          <t>https://lkcmfunds.com/lkcmfund/lkcm-fixed-income-fund/</t>
        </is>
      </c>
    </row>
    <row r="124">
      <c r="A124" s="4" t="inlineStr">
        <is>
          <t>Expenses [Text Block]</t>
        </is>
      </c>
      <c r="B124" s="4" t="inlineStr">
        <is>
          <t>WHAT WERE THE FUND COSTS FOR THE PAST YEAR? (based on a hypothetical $10,000 investment)
Fund Name
Costs of a $10,000 investment
Costs paid as a percentage of a $10,000 investment
LKCM Fixed Income Fund
$51
0.50%</t>
        </is>
      </c>
    </row>
    <row r="125">
      <c r="A125" s="4" t="inlineStr">
        <is>
          <t>Expenses Paid, Amount</t>
        </is>
      </c>
      <c r="B125" s="5" t="n">
        <v>51</v>
      </c>
    </row>
    <row r="126">
      <c r="A126" s="4" t="inlineStr">
        <is>
          <t>Expense Ratio, Percent</t>
        </is>
      </c>
      <c r="B126" s="8" t="n">
        <v>0.005</v>
      </c>
    </row>
    <row r="127">
      <c r="A127" s="4" t="inlineStr">
        <is>
          <t>Factors Affecting Performance [Text Block]</t>
        </is>
      </c>
      <c r="B127" s="4" t="inlineStr">
        <is>
          <t>HOW DID THE FUND PERFORM LAST YEAR AND WHAT AFFECTED ITS PERFORMANCE? • The Fund returned 3.06% for the year  ended December 31, 2024. The Fund’s benchmark, the Bloomberg Intermediate Government/Credit Bond Index, returned 3.00% for the year ended December 31, 2024. • The U.S. Treasury curve steepened with yields on longer-dated issues increasing substantially and yields on shorter-dated issues declining as the Federal Reserve cut the Federal funds rate by 1.00%. • The Fund benefited from having a shorter average duration (3.5 years) relative to the benchmark (3.7 years). • The Fund’s relative performance benefited from an overweight position in high-quality corporate bonds, as corporate bonds outperformed U.S. Treasuries and Government Agency issues during the year as credit spreads tightened substantially.</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LKCM Fixed Income Fund
3.06
0.95
1.72
Bloomberg U.S. Aggregate Bond Index **
1.25
-0.33
1.35
Bloomberg Intermediate Government/Credit Bond Index
3.00
0.86
1.71</t>
        </is>
      </c>
      <c r="C130" s="4" t="inlineStr">
        <is>
          <t>[3]</t>
        </is>
      </c>
    </row>
    <row r="131">
      <c r="A131" s="4" t="inlineStr">
        <is>
          <t>No Deduction of Taxes [Text Block]</t>
        </is>
      </c>
      <c r="B131"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132">
      <c r="A132" s="4" t="inlineStr">
        <is>
          <t>Updated Performance Information Location [Text Block]</t>
        </is>
      </c>
      <c r="B132" s="4" t="inlineStr">
        <is>
          <t>Visit https://lkcmfunds.com/lkcmfund/lkcm-fixed-income-fund/ for more recent performance information.</t>
        </is>
      </c>
    </row>
    <row r="133">
      <c r="A133" s="4" t="inlineStr">
        <is>
          <t>Net Assets</t>
        </is>
      </c>
      <c r="B133" s="5" t="n">
        <v>277122376</v>
      </c>
    </row>
    <row r="134">
      <c r="A134" s="4" t="inlineStr">
        <is>
          <t>Holdings Count | $ / shares</t>
        </is>
      </c>
      <c r="B134" s="7" t="n">
        <v>94</v>
      </c>
    </row>
    <row r="135">
      <c r="A135" s="4" t="inlineStr">
        <is>
          <t>Advisory Fees Paid, Amount</t>
        </is>
      </c>
      <c r="B135" s="5" t="n">
        <v>529058</v>
      </c>
    </row>
    <row r="136">
      <c r="A136" s="4" t="inlineStr">
        <is>
          <t>Investment Company Portfolio Turnover</t>
        </is>
      </c>
      <c r="B136" s="6" t="n">
        <v>0.25</v>
      </c>
    </row>
    <row r="137">
      <c r="A137" s="4" t="inlineStr">
        <is>
          <t>Additional Fund Statistics [Text Block]</t>
        </is>
      </c>
      <c r="B137" s="4" t="inlineStr">
        <is>
          <t>KEY FUND STATISTICS (as of December 31, 2024)
Net Assets
$277,122,376
Number of Holdings
94
Net Advisory Fee
$529,058
Portfolio Turnover
25%
Effective Duration
3.49 years
30-Day SEC Yield
4.07%</t>
        </is>
      </c>
    </row>
    <row r="138">
      <c r="A138" s="4" t="inlineStr">
        <is>
          <t>Holdings [Text Block]</t>
        </is>
      </c>
      <c r="B138" s="4" t="inlineStr">
        <is>
          <t>Top Sectors
(% of Net Assets)
U.S. Government Sponsored Entities
22.2%
Industrials
12.0%
Health Care
11.5%
Government Bonds
10.9%
Information Technology
10.7%
Energy
9.1%
Consumer Discretionary
5.1%
Communication Services
5.1%
Financials
4.3%
Cash &amp; Other
4.2%
Real Estate
2.5%
Materials
2.4%
Top 10 Issuers
(% of Net Assets)
United States Treasury Note/Bond, 4.13%, 11/15/32
3.0%
Intuit Inc., 5.20%, 09/15/33
2.7%
Emerson Electric Co., 3.15%, 06/01/25
2.7%
Kinder Morgan Inc., 5.20%, 06/01/33
2.6%
L3Harris Technologies Inc., 5.40%, 07/31/33
2.0%
Danaher Corp., 3.35%, 09/15/25
2.0%
Trimble Inc., 6.10%, 03/15/33
1.9%
ONEOK Inc., 6.05%, 09/01/33
1.9%
Tractor Supply Co., 5.25%, 05/15/33
1.8%
Federal Home Loan Banks, 4.00%, 04/14/25
1.8%</t>
        </is>
      </c>
    </row>
    <row r="139">
      <c r="A139" s="4" t="inlineStr">
        <is>
          <t>Updated Prospectus Web Address</t>
        </is>
      </c>
      <c r="B139" s="4" t="inlineStr">
        <is>
          <t>https://lkcmfunds.com/lkcmfund/lkcm-fixed-income-fund/.</t>
        </is>
      </c>
    </row>
    <row r="140">
      <c r="A140" s="4" t="inlineStr">
        <is>
          <t>LKCM International Equity Fund</t>
        </is>
      </c>
      <c r="B140" s="4" t="inlineStr">
        <is>
          <t xml:space="preserve"> </t>
        </is>
      </c>
    </row>
    <row r="141">
      <c r="A141" s="3" t="inlineStr">
        <is>
          <t>Shareholder Report [Line Items]</t>
        </is>
      </c>
      <c r="B141" s="4" t="inlineStr">
        <is>
          <t xml:space="preserve"> </t>
        </is>
      </c>
    </row>
    <row r="142">
      <c r="A142" s="4" t="inlineStr">
        <is>
          <t>Fund Name</t>
        </is>
      </c>
      <c r="B142" s="4" t="inlineStr">
        <is>
          <t>LKCM International Equity Fund</t>
        </is>
      </c>
    </row>
    <row r="143">
      <c r="A143" s="4" t="inlineStr">
        <is>
          <t>Class Name</t>
        </is>
      </c>
      <c r="B143" s="4" t="inlineStr">
        <is>
          <t>LKCM International Equity Fund</t>
        </is>
      </c>
    </row>
    <row r="144">
      <c r="A144" s="4" t="inlineStr">
        <is>
          <t>Trading Symbol</t>
        </is>
      </c>
      <c r="B144" s="4" t="inlineStr">
        <is>
          <t>LKINX</t>
        </is>
      </c>
    </row>
    <row r="145">
      <c r="A145" s="4" t="inlineStr">
        <is>
          <t>Annual or Semi-Annual Statement [Text Block]</t>
        </is>
      </c>
      <c r="B145" s="4" t="inlineStr">
        <is>
          <t xml:space="preserve">This annual shareholder report contains important information about the LKCM International Equity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lkcmfunds.com/lkcmfund/lkcm-international-equity-fund/ . You can also request this information by contacting us at 1-800-688-LKCM.</t>
        </is>
      </c>
    </row>
    <row r="148">
      <c r="A148" s="4" t="inlineStr">
        <is>
          <t>Additional Information Phone Number</t>
        </is>
      </c>
      <c r="B148" s="4" t="inlineStr">
        <is>
          <t>1-800-688-LKCM.</t>
        </is>
      </c>
    </row>
    <row r="149">
      <c r="A149" s="4" t="inlineStr">
        <is>
          <t>Additional Information Website</t>
        </is>
      </c>
      <c r="B149" s="4" t="inlineStr">
        <is>
          <t>https://lkcmfunds.com/lkcmfund/lkcm-international-equity-fund/</t>
        </is>
      </c>
    </row>
    <row r="150">
      <c r="A150" s="4" t="inlineStr">
        <is>
          <t>Expenses [Text Block]</t>
        </is>
      </c>
      <c r="B150" s="4" t="inlineStr">
        <is>
          <t>WHAT WERE THE FUND COSTS FOR THE PAST YEAR? (based on a hypothetical $10,000 investment)
Fund Name
Costs of a $10,000 investment
Costs paid as a percentage of a $10,000 investment
LKCM International Equity Fund
$100
1.00%</t>
        </is>
      </c>
    </row>
    <row r="151">
      <c r="A151" s="4" t="inlineStr">
        <is>
          <t>Expenses Paid, Amount</t>
        </is>
      </c>
      <c r="B151" s="5" t="n">
        <v>100</v>
      </c>
    </row>
    <row r="152">
      <c r="A152" s="4" t="inlineStr">
        <is>
          <t>Expense Ratio, Percent</t>
        </is>
      </c>
      <c r="B152" s="6" t="n">
        <v>0.01</v>
      </c>
    </row>
    <row r="153">
      <c r="A153" s="4" t="inlineStr">
        <is>
          <t>Factors Affecting Performance [Text Block]</t>
        </is>
      </c>
      <c r="B153" s="4" t="inlineStr">
        <is>
          <t>HOW DID THE FUND PERFORM LAST YEAR AND WHAT AFFECTED ITS PERFORMANCE? • The Fund returned 4.83% for the year ended   December 31, 2024. The Fund’s benchmark, the MSCI/EAFE® Index, returned 4.35% for the year ended December 31, 2024. • International equity markets continued to be more cyclically challenged than United States equity markets during the year. • Stock selection decisions in the Materials, Energy and Financials sectors were the largest contributors to the Fund’s relative performance. • The Fund’s overweight position in the Industrials sector and underweight positions in the Utilities and Healthcare sectors also contributed to the Fund’s relative performance. • Stock selection decisions in the Industrials and Healthcare sectors were the largest detractors from the Fund’s relative performance. • The Fund’s underweight position in the Financials sector and overweight position in the Energy sector also detracted from the Fund’s relative performance. • The Fund’s tilt towards growth-oriented companies was a modest detractor from the Fund’s relative performance.</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Since Inception (05/01/2019)
LKCM International Equity Fund
4.83
5.49
6.43
MSCI/EAFE® Index
4.35
5.24
6.03</t>
        </is>
      </c>
    </row>
    <row r="157">
      <c r="A157" s="4" t="inlineStr">
        <is>
          <t>No Deduction of Taxes [Text Block]</t>
        </is>
      </c>
      <c r="B157"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158">
      <c r="A158" s="4" t="inlineStr">
        <is>
          <t>Updated Performance Information Location [Text Block]</t>
        </is>
      </c>
      <c r="B158" s="4" t="inlineStr">
        <is>
          <t>Visit https://lkcmfunds.com/lkcmfund/lkcm-international-equity-fund/ for more recent performance information.</t>
        </is>
      </c>
    </row>
    <row r="159">
      <c r="A159" s="4" t="inlineStr">
        <is>
          <t>Net Assets</t>
        </is>
      </c>
      <c r="B159" s="5" t="n">
        <v>60328858</v>
      </c>
    </row>
    <row r="160">
      <c r="A160" s="4" t="inlineStr">
        <is>
          <t>Holdings Count | $ / shares</t>
        </is>
      </c>
      <c r="B160" s="7" t="n">
        <v>49</v>
      </c>
    </row>
    <row r="161">
      <c r="A161" s="4" t="inlineStr">
        <is>
          <t>Advisory Fees Paid, Amount</t>
        </is>
      </c>
      <c r="B161" s="5" t="n">
        <v>324873</v>
      </c>
    </row>
    <row r="162">
      <c r="A162" s="4" t="inlineStr">
        <is>
          <t>Investment Company Portfolio Turnover</t>
        </is>
      </c>
      <c r="B162" s="6" t="n">
        <v>0.17</v>
      </c>
    </row>
    <row r="163">
      <c r="A163" s="4" t="inlineStr">
        <is>
          <t>Additional Fund Statistics [Text Block]</t>
        </is>
      </c>
      <c r="B163" s="4" t="inlineStr">
        <is>
          <t>KEY FUND STATISTICS (as of December 31, 2024)
Net Assets
$60,328,858
Number of Holdings
49
Net Advisory Fee
$324,873
Portfolio Turnover
17%</t>
        </is>
      </c>
    </row>
    <row r="164">
      <c r="A164" s="4" t="inlineStr">
        <is>
          <t>Holdings [Text Block]</t>
        </is>
      </c>
      <c r="B164" s="4" t="inlineStr">
        <is>
          <t>Top Sectors (% of Net Assets)
Industrials
21.2%
Financials
20.2%
Information Technology
12.8%
Consumer Discretionary
10.9%
Health Care
9.0%
Consumer Staples
7.6%
Energy
6.2%
Materials
6.0%
Communication Services
4.8%
Cash &amp; Other
1.3%
Top 10 Issuers (% of Net Assets)
Deutsche Telekom AG
2.9%
Barclays PLC
2.8%
SAP SE
2.8%
Euronext NV
2.8%
Lonza Group AG
2.7%
Air Liquide SA
2.7%
Alcon AG
2.7%
Sage Group PLC
2.6%
Unilever PLC
2.6%
Fluidra SA
2.6%
Top Ten Countries (% of Net Assets)
United Kingdom
25.8%
Germany
13.6%
France
13.0%
Netherlands
10.0%
Switzerland
9.6%
Canada
6.4%
Japan
4.4%
Australia
3.7%
Spain
2.6%
United States
2.6%</t>
        </is>
      </c>
    </row>
    <row r="165">
      <c r="A165" s="4" t="inlineStr">
        <is>
          <t>Updated Prospectus Web Address</t>
        </is>
      </c>
      <c r="B165" s="4" t="inlineStr">
        <is>
          <t>https://lkcmfunds.com/lkcmfund/lkcm-international-equity-fund/.</t>
        </is>
      </c>
    </row>
    <row r="166">
      <c r="A166" s="4" t="inlineStr">
        <is>
          <t>LKCM Aquinas Catholic Equity Fund</t>
        </is>
      </c>
      <c r="B166" s="4" t="inlineStr">
        <is>
          <t xml:space="preserve"> </t>
        </is>
      </c>
    </row>
    <row r="167">
      <c r="A167" s="3" t="inlineStr">
        <is>
          <t>Shareholder Report [Line Items]</t>
        </is>
      </c>
      <c r="B167" s="4" t="inlineStr">
        <is>
          <t xml:space="preserve"> </t>
        </is>
      </c>
    </row>
    <row r="168">
      <c r="A168" s="4" t="inlineStr">
        <is>
          <t>Fund Name</t>
        </is>
      </c>
      <c r="B168" s="4" t="inlineStr">
        <is>
          <t>LKCM Aquinas Catholic Equity Fund</t>
        </is>
      </c>
    </row>
    <row r="169">
      <c r="A169" s="4" t="inlineStr">
        <is>
          <t>Class Name</t>
        </is>
      </c>
      <c r="B169" s="4" t="inlineStr">
        <is>
          <t>LKCM Aquinas Catholic Equity Fund</t>
        </is>
      </c>
    </row>
    <row r="170">
      <c r="A170" s="4" t="inlineStr">
        <is>
          <t>Trading Symbol</t>
        </is>
      </c>
      <c r="B170" s="4" t="inlineStr">
        <is>
          <t>AQEIX</t>
        </is>
      </c>
    </row>
    <row r="171">
      <c r="A171" s="4" t="inlineStr">
        <is>
          <t>Annual or Semi-Annual Statement [Text Block]</t>
        </is>
      </c>
      <c r="B171" s="4" t="inlineStr">
        <is>
          <t xml:space="preserve">This annual shareholder report contains important information about the LKCM Aquinas Catholic Equity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aquinasfunds.com/ applications-documents/ . You can also request this information by contacting us at 1-800-423-6369.</t>
        </is>
      </c>
    </row>
    <row r="174">
      <c r="A174" s="4" t="inlineStr">
        <is>
          <t>Additional Information Phone Number</t>
        </is>
      </c>
      <c r="B174" s="4" t="inlineStr">
        <is>
          <t>1-800-423-6369.</t>
        </is>
      </c>
    </row>
    <row r="175">
      <c r="A175" s="4" t="inlineStr">
        <is>
          <t>Additional Information Website</t>
        </is>
      </c>
      <c r="B175" s="4" t="inlineStr">
        <is>
          <t>https://www.aquinasfunds.com/applications-documents/</t>
        </is>
      </c>
    </row>
    <row r="176">
      <c r="A176" s="4" t="inlineStr">
        <is>
          <t>Expenses [Text Block]</t>
        </is>
      </c>
      <c r="B176" s="4" t="inlineStr">
        <is>
          <t>WHAT WERE THE FUND COSTS FOR THE PAST YEAR? (based on a hypothetical $10,000 investment)
Fund Name
Costs of a $10,000 investment
Costs paid as a percentage of a $10,000 investment
LKCM Aquinas Catholic Equity Fund
$102
1.00%</t>
        </is>
      </c>
    </row>
    <row r="177">
      <c r="A177" s="4" t="inlineStr">
        <is>
          <t>Expenses Paid, Amount</t>
        </is>
      </c>
      <c r="B177" s="5" t="n">
        <v>102</v>
      </c>
    </row>
    <row r="178">
      <c r="A178" s="4" t="inlineStr">
        <is>
          <t>Expense Ratio, Percent</t>
        </is>
      </c>
      <c r="B178" s="6" t="n">
        <v>0.01</v>
      </c>
    </row>
    <row r="179">
      <c r="A179" s="4" t="inlineStr">
        <is>
          <t>Factors Affecting Performance [Text Block]</t>
        </is>
      </c>
      <c r="B179" s="4" t="inlineStr">
        <is>
          <t>HOW DID THE FUND PERFORM LAST YEAR AND WHAT AFFECTED ITS PERFORMANCE? • The Fund returned 13.37% for the year  ended December 31, 2024. The Fund’s benchmark, the S&amp;P 500® Index, returned 25.02% for the year ended December 31, 2024. • Moderating inflation, strong corporate earnings growth, expectations for interest rate cuts and other factors contributed to strong performance in the overall equity markets and benefited the Fund. • The Fund’s investment strategy focuses on portfolio diversification and therefore was underweight the relative small number of technology-related companies that drove the majority of the benchmark’s performance. • Stock selection decisions in the Materials, Energy and Financials sectors were the largest contributors to the Fund’s relative performance. • The Fund’s underweight positions in the Healthcare and Real Estate sectors also contributed to the Fund’s relative performance. • Stock selection decisions in the Information Technology, Consumer Staples, Consumer Discretionary and Industrials sectors were the largest detractors from the Fund’s relative performance. • The Fund’s overweight positions in the Materials and Energy sectors and underweight position in the Communication Services sector also detracted from the Fund’s relative performance.</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10 Year
LKCM Aquinas Catholic Equity Fund
13.37
10.51
9.80
S&amp;P 500® Index
25.02
14.53
13.10</t>
        </is>
      </c>
    </row>
    <row r="183">
      <c r="A183" s="4" t="inlineStr">
        <is>
          <t>No Deduction of Taxes [Text Block]</t>
        </is>
      </c>
      <c r="B183" s="4" t="inlineStr">
        <is>
          <t>The graph and table do not reflect the deduction of taxes that a shareholder would pay on Fund distributions or redemption of Fund shares. Performance information reflects fee waivers in effect. In the absence of such waivers, total return would be reduced.</t>
        </is>
      </c>
    </row>
    <row r="184">
      <c r="A184" s="4" t="inlineStr">
        <is>
          <t>Updated Performance Information Location [Text Block]</t>
        </is>
      </c>
      <c r="B184" s="4" t="inlineStr">
        <is>
          <t>Visit https://www.aquinasfunds.com/applications-documents/ for more recent performance information.</t>
        </is>
      </c>
    </row>
    <row r="185">
      <c r="A185" s="4" t="inlineStr">
        <is>
          <t>Net Assets</t>
        </is>
      </c>
      <c r="B185" s="5" t="n">
        <v>60109295</v>
      </c>
    </row>
    <row r="186">
      <c r="A186" s="4" t="inlineStr">
        <is>
          <t>Holdings Count | $ / shares</t>
        </is>
      </c>
      <c r="B186" s="7" t="n">
        <v>44</v>
      </c>
    </row>
    <row r="187">
      <c r="A187" s="4" t="inlineStr">
        <is>
          <t>Advisory Fees Paid, Amount</t>
        </is>
      </c>
      <c r="B187" s="5" t="n">
        <v>258774</v>
      </c>
    </row>
    <row r="188">
      <c r="A188" s="4" t="inlineStr">
        <is>
          <t>Investment Company Portfolio Turnover</t>
        </is>
      </c>
      <c r="B188" s="6" t="n">
        <v>0.11</v>
      </c>
    </row>
    <row r="189">
      <c r="A189" s="4" t="inlineStr">
        <is>
          <t>Additional Fund Statistics [Text Block]</t>
        </is>
      </c>
      <c r="B189" s="4" t="inlineStr">
        <is>
          <t>KEY FUND STATISTICS (as of December 31, 2024)
Net Assets
$60,109,295
Number of Holdings
44
Net Advisory Fee
$258,774
Portfolio Turnover
11%</t>
        </is>
      </c>
    </row>
    <row r="190">
      <c r="A190" s="4" t="inlineStr">
        <is>
          <t>Holdings [Text Block]</t>
        </is>
      </c>
      <c r="B190" s="4" t="inlineStr">
        <is>
          <t>Top Sectors
(% of Net Assets)
Information Technology
31.0%
Industrials
13.2%
Materials
12.0%
Consumer Discretionary
10.4%
Energy
8.5%
Health Care
7.9%
Consumer Staples
5.5%
Communication Services
4.9%
Financials
4.3%
Cash &amp; Other
2.3%
Top 10 Issuers
(% of Net Assets)
NVIDIA Corp.
5.1%
Alphabet, Inc. - Class A
4.9%
Microsoft Corp.
4.6%
Oracle Corp.
4.2%
Apple Inc.
3.7%
Roper Technologies, Inc.
3.5%
Stryker Corp.
3.3%
Trimble, Inc.
2.9%
Amazon.com, Inc.
2.9%
Sherwin-Williams Co.
2.8%</t>
        </is>
      </c>
    </row>
    <row r="191">
      <c r="A191" s="4" t="inlineStr">
        <is>
          <t>Updated Prospectus Web Address</t>
        </is>
      </c>
      <c r="B191" s="4" t="inlineStr">
        <is>
          <t>https://www.aquinasfunds.com/applications-documents/.</t>
        </is>
      </c>
    </row>
    <row r="192"/>
    <row r="193">
      <c r="A193" s="4" t="inlineStr">
        <is>
          <t>[1]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t>
        </is>
      </c>
    </row>
  </sheetData>
  <mergeCells count="5">
    <mergeCell ref="A1:A2"/>
    <mergeCell ref="B1:C1"/>
    <mergeCell ref="B2:C2"/>
    <mergeCell ref="A192:C192"/>
    <mergeCell ref="A193:C1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1" customWidth="1" min="1" max="1"/>
    <col width="52"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May 01, 2019</t>
        </is>
      </c>
      <c r="I2" s="2" t="inlineStr">
        <is>
          <t>Dec. 31, 2018</t>
        </is>
      </c>
      <c r="J2" s="2" t="inlineStr">
        <is>
          <t>Dec. 31, 2017</t>
        </is>
      </c>
      <c r="K2" s="2" t="inlineStr">
        <is>
          <t>Dec. 31, 2016</t>
        </is>
      </c>
      <c r="L2" s="2" t="inlineStr">
        <is>
          <t>Dec. 31, 2015</t>
        </is>
      </c>
      <c r="M2" s="2" t="inlineStr">
        <is>
          <t>Dec. 31, 2014</t>
        </is>
      </c>
    </row>
    <row r="3">
      <c r="A3" s="4" t="inlineStr">
        <is>
          <t>LKCM Small Cap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LKCM Small Cap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3763</v>
      </c>
      <c r="C6" s="5" t="n">
        <v>20584</v>
      </c>
      <c r="D6" s="5" t="n">
        <v>16794</v>
      </c>
      <c r="E6" s="5" t="n">
        <v>21561</v>
      </c>
      <c r="F6" s="5" t="n">
        <v>18832</v>
      </c>
      <c r="G6" s="5" t="n">
        <v>13971</v>
      </c>
      <c r="H6" s="4" t="inlineStr">
        <is>
          <t xml:space="preserve"> </t>
        </is>
      </c>
      <c r="I6" s="5" t="n">
        <v>11387</v>
      </c>
      <c r="J6" s="5" t="n">
        <v>12075</v>
      </c>
      <c r="K6" s="5" t="n">
        <v>10317</v>
      </c>
      <c r="L6" s="5" t="n">
        <v>9442</v>
      </c>
      <c r="M6" s="5" t="n">
        <v>10000</v>
      </c>
    </row>
    <row r="7">
      <c r="A7" s="4" t="inlineStr">
        <is>
          <t>LKCM Small-Mid Cap Equity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LKCM Small-Mid Cap Equity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5240</v>
      </c>
      <c r="C10" s="7" t="n">
        <v>21826</v>
      </c>
      <c r="D10" s="7" t="n">
        <v>17355</v>
      </c>
      <c r="E10" s="7" t="n">
        <v>22285</v>
      </c>
      <c r="F10" s="7" t="n">
        <v>19315</v>
      </c>
      <c r="G10" s="7" t="n">
        <v>14783</v>
      </c>
      <c r="H10" s="4" t="inlineStr">
        <is>
          <t xml:space="preserve"> </t>
        </is>
      </c>
      <c r="I10" s="7" t="n">
        <v>11281</v>
      </c>
      <c r="J10" s="7" t="n">
        <v>12382</v>
      </c>
      <c r="K10" s="7" t="n">
        <v>9975</v>
      </c>
      <c r="L10" s="7" t="n">
        <v>9859</v>
      </c>
      <c r="M10" s="7" t="n">
        <v>10000</v>
      </c>
    </row>
    <row r="11">
      <c r="A11" s="4" t="inlineStr">
        <is>
          <t>LKCM Equity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LKCM Equity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6992</v>
      </c>
      <c r="C14" s="7" t="n">
        <v>23587</v>
      </c>
      <c r="D14" s="7" t="n">
        <v>20939</v>
      </c>
      <c r="E14" s="7" t="n">
        <v>24762</v>
      </c>
      <c r="F14" s="7" t="n">
        <v>20218</v>
      </c>
      <c r="G14" s="7" t="n">
        <v>16461</v>
      </c>
      <c r="H14" s="4" t="inlineStr">
        <is>
          <t xml:space="preserve"> </t>
        </is>
      </c>
      <c r="I14" s="7" t="n">
        <v>12677</v>
      </c>
      <c r="J14" s="7" t="n">
        <v>13107</v>
      </c>
      <c r="K14" s="7" t="n">
        <v>10771</v>
      </c>
      <c r="L14" s="7" t="n">
        <v>9646</v>
      </c>
      <c r="M14" s="7" t="n">
        <v>10000</v>
      </c>
    </row>
    <row r="15">
      <c r="A15" s="4" t="inlineStr">
        <is>
          <t>LKCM Balanced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LKCM Balanced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0755</v>
      </c>
      <c r="C18" s="7" t="n">
        <v>18700</v>
      </c>
      <c r="D18" s="7" t="n">
        <v>16871</v>
      </c>
      <c r="E18" s="7" t="n">
        <v>19581</v>
      </c>
      <c r="F18" s="7" t="n">
        <v>17175</v>
      </c>
      <c r="G18" s="7" t="n">
        <v>14898</v>
      </c>
      <c r="H18" s="4" t="inlineStr">
        <is>
          <t xml:space="preserve"> </t>
        </is>
      </c>
      <c r="I18" s="7" t="n">
        <v>12226</v>
      </c>
      <c r="J18" s="7" t="n">
        <v>12495</v>
      </c>
      <c r="K18" s="7" t="n">
        <v>11070</v>
      </c>
      <c r="L18" s="7" t="n">
        <v>10091</v>
      </c>
      <c r="M18" s="7" t="n">
        <v>10000</v>
      </c>
    </row>
    <row r="19">
      <c r="A19" s="4" t="inlineStr">
        <is>
          <t>LKCM Fixed Income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LKCM Fixed Income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1864</v>
      </c>
      <c r="C22" s="7" t="n">
        <v>11512</v>
      </c>
      <c r="D22" s="7" t="n">
        <v>10965</v>
      </c>
      <c r="E22" s="7" t="n">
        <v>11619</v>
      </c>
      <c r="F22" s="7" t="n">
        <v>11801</v>
      </c>
      <c r="G22" s="7" t="n">
        <v>11316</v>
      </c>
      <c r="H22" s="4" t="inlineStr">
        <is>
          <t xml:space="preserve"> </t>
        </is>
      </c>
      <c r="I22" s="7" t="n">
        <v>10605</v>
      </c>
      <c r="J22" s="7" t="n">
        <v>10577</v>
      </c>
      <c r="K22" s="7" t="n">
        <v>10355</v>
      </c>
      <c r="L22" s="7" t="n">
        <v>9973</v>
      </c>
      <c r="M22" s="7" t="n">
        <v>10000</v>
      </c>
    </row>
    <row r="23">
      <c r="A23" s="4" t="inlineStr">
        <is>
          <t>LKCM International Equity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LKCM International Equity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4236</v>
      </c>
      <c r="C26" s="7" t="n">
        <v>13580</v>
      </c>
      <c r="D26" s="7" t="n">
        <v>11698</v>
      </c>
      <c r="E26" s="7" t="n">
        <v>14716</v>
      </c>
      <c r="F26" s="7" t="n">
        <v>12472</v>
      </c>
      <c r="G26" s="7" t="n">
        <v>10897</v>
      </c>
      <c r="H26" s="5" t="n">
        <v>1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KCM Aquinas Catholic Equity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LKCM Aquinas Catholic Equity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5461</v>
      </c>
      <c r="C30" s="7" t="n">
        <v>22459</v>
      </c>
      <c r="D30" s="7" t="n">
        <v>19688</v>
      </c>
      <c r="E30" s="7" t="n">
        <v>24059</v>
      </c>
      <c r="F30" s="7" t="n">
        <v>19195</v>
      </c>
      <c r="G30" s="7" t="n">
        <v>15445</v>
      </c>
      <c r="H30" s="4" t="inlineStr">
        <is>
          <t xml:space="preserve"> </t>
        </is>
      </c>
      <c r="I30" s="7" t="n">
        <v>11776</v>
      </c>
      <c r="J30" s="7" t="n">
        <v>12794</v>
      </c>
      <c r="K30" s="7" t="n">
        <v>10592</v>
      </c>
      <c r="L30" s="7" t="n">
        <v>9672</v>
      </c>
      <c r="M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Russell 3000®   Index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2604</v>
      </c>
      <c r="C34" s="7" t="n">
        <v>26334</v>
      </c>
      <c r="D34" s="7" t="n">
        <v>20907</v>
      </c>
      <c r="E34" s="7" t="n">
        <v>25877</v>
      </c>
      <c r="F34" s="7" t="n">
        <v>20593</v>
      </c>
      <c r="G34" s="7" t="n">
        <v>17035</v>
      </c>
      <c r="H34" s="4" t="inlineStr">
        <is>
          <t xml:space="preserve"> </t>
        </is>
      </c>
      <c r="I34" s="7" t="n">
        <v>13002</v>
      </c>
      <c r="J34" s="7" t="n">
        <v>13721</v>
      </c>
      <c r="K34" s="7" t="n">
        <v>11327</v>
      </c>
      <c r="L34" s="7" t="n">
        <v>10048</v>
      </c>
      <c r="M34" s="7" t="n">
        <v>10000</v>
      </c>
    </row>
    <row r="35">
      <c r="A35" s="4" t="inlineStr">
        <is>
          <t>Russell 2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Russell 2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21223</v>
      </c>
      <c r="C38" s="7" t="n">
        <v>19028</v>
      </c>
      <c r="D38" s="7" t="n">
        <v>16273</v>
      </c>
      <c r="E38" s="7" t="n">
        <v>20453</v>
      </c>
      <c r="F38" s="7" t="n">
        <v>17813</v>
      </c>
      <c r="G38" s="7" t="n">
        <v>14849</v>
      </c>
      <c r="H38" s="4" t="inlineStr">
        <is>
          <t xml:space="preserve"> </t>
        </is>
      </c>
      <c r="I38" s="7" t="n">
        <v>11830</v>
      </c>
      <c r="J38" s="7" t="n">
        <v>13294</v>
      </c>
      <c r="K38" s="7" t="n">
        <v>11595</v>
      </c>
      <c r="L38" s="7" t="n">
        <v>9559</v>
      </c>
      <c r="M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32604</v>
      </c>
      <c r="C42" s="7" t="n">
        <v>26334</v>
      </c>
      <c r="D42" s="7" t="n">
        <v>20907</v>
      </c>
      <c r="E42" s="7" t="n">
        <v>25877</v>
      </c>
      <c r="F42" s="7" t="n">
        <v>20593</v>
      </c>
      <c r="G42" s="7" t="n">
        <v>17035</v>
      </c>
      <c r="H42" s="4" t="inlineStr">
        <is>
          <t xml:space="preserve"> </t>
        </is>
      </c>
      <c r="I42" s="7" t="n">
        <v>13002</v>
      </c>
      <c r="J42" s="7" t="n">
        <v>13721</v>
      </c>
      <c r="K42" s="7" t="n">
        <v>11327</v>
      </c>
      <c r="L42" s="7" t="n">
        <v>10048</v>
      </c>
      <c r="M42" s="7" t="n">
        <v>10000</v>
      </c>
    </row>
    <row r="43">
      <c r="A43" s="4" t="inlineStr">
        <is>
          <t>Russell 25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Russell 25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23347</v>
      </c>
      <c r="C46" s="7" t="n">
        <v>20846</v>
      </c>
      <c r="D46" s="7" t="n">
        <v>17753</v>
      </c>
      <c r="E46" s="7" t="n">
        <v>21748</v>
      </c>
      <c r="F46" s="7" t="n">
        <v>18402</v>
      </c>
      <c r="G46" s="7" t="n">
        <v>15336</v>
      </c>
      <c r="H46" s="4" t="inlineStr">
        <is>
          <t xml:space="preserve"> </t>
        </is>
      </c>
      <c r="I46" s="7" t="n">
        <v>12003</v>
      </c>
      <c r="J46" s="7" t="n">
        <v>13337</v>
      </c>
      <c r="K46" s="7" t="n">
        <v>11418</v>
      </c>
      <c r="L46" s="7" t="n">
        <v>9710</v>
      </c>
      <c r="M46" s="7" t="n">
        <v>10000</v>
      </c>
    </row>
    <row r="47">
      <c r="A47" s="4" t="inlineStr">
        <is>
          <t>S&amp;P 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S&amp;P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34254</v>
      </c>
      <c r="C50" s="7" t="n">
        <v>27399</v>
      </c>
      <c r="D50" s="7" t="n">
        <v>21696</v>
      </c>
      <c r="E50" s="7" t="n">
        <v>26494</v>
      </c>
      <c r="F50" s="7" t="n">
        <v>20585</v>
      </c>
      <c r="G50" s="7" t="n">
        <v>17386</v>
      </c>
      <c r="H50" s="4" t="inlineStr">
        <is>
          <t xml:space="preserve"> </t>
        </is>
      </c>
      <c r="I50" s="7" t="n">
        <v>13223</v>
      </c>
      <c r="J50" s="7" t="n">
        <v>13829</v>
      </c>
      <c r="K50" s="7" t="n">
        <v>11351</v>
      </c>
      <c r="L50" s="7" t="n">
        <v>10138</v>
      </c>
      <c r="M50" s="7" t="n">
        <v>10000</v>
      </c>
    </row>
    <row r="51">
      <c r="A51" s="4" t="inlineStr">
        <is>
          <t>S&amp;P 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34254</v>
      </c>
      <c r="C54" s="7" t="n">
        <v>27399</v>
      </c>
      <c r="D54" s="7" t="n">
        <v>21696</v>
      </c>
      <c r="E54" s="7" t="n">
        <v>26494</v>
      </c>
      <c r="F54" s="7" t="n">
        <v>20585</v>
      </c>
      <c r="G54" s="7" t="n">
        <v>17386</v>
      </c>
      <c r="H54" s="4" t="inlineStr">
        <is>
          <t xml:space="preserve"> </t>
        </is>
      </c>
      <c r="I54" s="7" t="n">
        <v>13223</v>
      </c>
      <c r="J54" s="7" t="n">
        <v>13829</v>
      </c>
      <c r="K54" s="7" t="n">
        <v>11351</v>
      </c>
      <c r="L54" s="7" t="n">
        <v>10138</v>
      </c>
      <c r="M54" s="7" t="n">
        <v>10000</v>
      </c>
    </row>
    <row r="55">
      <c r="A55" s="4" t="inlineStr">
        <is>
          <t>Bloomberg Intermediate Government/Credit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Intermediate Government/Credit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1847</v>
      </c>
      <c r="C58" s="7" t="n">
        <v>11502</v>
      </c>
      <c r="D58" s="7" t="n">
        <v>10929</v>
      </c>
      <c r="E58" s="7" t="n">
        <v>11910</v>
      </c>
      <c r="F58" s="7" t="n">
        <v>12084</v>
      </c>
      <c r="G58" s="7" t="n">
        <v>11353</v>
      </c>
      <c r="H58" s="4" t="inlineStr">
        <is>
          <t xml:space="preserve"> </t>
        </is>
      </c>
      <c r="I58" s="7" t="n">
        <v>10630</v>
      </c>
      <c r="J58" s="7" t="n">
        <v>10538</v>
      </c>
      <c r="K58" s="7" t="n">
        <v>10317</v>
      </c>
      <c r="L58" s="7" t="n">
        <v>10107</v>
      </c>
      <c r="M58" s="7" t="n">
        <v>10000</v>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Bloomberg U.S. Aggregate Bond Index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1432</v>
      </c>
      <c r="C62" s="7" t="n">
        <v>11291</v>
      </c>
      <c r="D62" s="7" t="n">
        <v>10699</v>
      </c>
      <c r="E62" s="7" t="n">
        <v>12299</v>
      </c>
      <c r="F62" s="7" t="n">
        <v>12492</v>
      </c>
      <c r="G62" s="7" t="n">
        <v>11620</v>
      </c>
      <c r="H62" s="4" t="inlineStr">
        <is>
          <t xml:space="preserve"> </t>
        </is>
      </c>
      <c r="I62" s="7" t="n">
        <v>10688</v>
      </c>
      <c r="J62" s="7" t="n">
        <v>10687</v>
      </c>
      <c r="K62" s="7" t="n">
        <v>10321</v>
      </c>
      <c r="L62" s="7" t="n">
        <v>10055</v>
      </c>
      <c r="M62" s="7" t="n">
        <v>10000</v>
      </c>
    </row>
    <row r="63">
      <c r="A63" s="4" t="inlineStr">
        <is>
          <t>Bloomberg Intermediate Government/Credit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Bloomberg Intermediate Government/Credit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11847</v>
      </c>
      <c r="C66" s="7" t="n">
        <v>11502</v>
      </c>
      <c r="D66" s="7" t="n">
        <v>10929</v>
      </c>
      <c r="E66" s="7" t="n">
        <v>11910</v>
      </c>
      <c r="F66" s="7" t="n">
        <v>12084</v>
      </c>
      <c r="G66" s="7" t="n">
        <v>11353</v>
      </c>
      <c r="H66" s="4" t="inlineStr">
        <is>
          <t xml:space="preserve"> </t>
        </is>
      </c>
      <c r="I66" s="7" t="n">
        <v>10630</v>
      </c>
      <c r="J66" s="7" t="n">
        <v>10538</v>
      </c>
      <c r="K66" s="7" t="n">
        <v>10317</v>
      </c>
      <c r="L66" s="7" t="n">
        <v>10107</v>
      </c>
      <c r="M66" s="7" t="n">
        <v>10000</v>
      </c>
    </row>
    <row r="67">
      <c r="A67" s="4" t="inlineStr">
        <is>
          <t>MSCI/EAF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MSCI/EAF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13937</v>
      </c>
      <c r="C70" s="7" t="n">
        <v>13356</v>
      </c>
      <c r="D70" s="7" t="n">
        <v>11238</v>
      </c>
      <c r="E70" s="7" t="n">
        <v>13069</v>
      </c>
      <c r="F70" s="7" t="n">
        <v>11692</v>
      </c>
      <c r="G70" s="7" t="n">
        <v>10798</v>
      </c>
      <c r="H70" s="5" t="n">
        <v>1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mp;P 5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S&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34254</v>
      </c>
      <c r="C74" s="5" t="n">
        <v>27399</v>
      </c>
      <c r="D74" s="5" t="n">
        <v>21696</v>
      </c>
      <c r="E74" s="5" t="n">
        <v>26494</v>
      </c>
      <c r="F74" s="5" t="n">
        <v>20585</v>
      </c>
      <c r="G74" s="5" t="n">
        <v>17386</v>
      </c>
      <c r="H74" s="4" t="inlineStr">
        <is>
          <t xml:space="preserve"> </t>
        </is>
      </c>
      <c r="I74" s="5" t="n">
        <v>13223</v>
      </c>
      <c r="J74" s="5" t="n">
        <v>13829</v>
      </c>
      <c r="K74" s="5" t="n">
        <v>11351</v>
      </c>
      <c r="L74" s="5" t="n">
        <v>10138</v>
      </c>
      <c r="M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68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LKCM Small Cap Equity Fund</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LKCM Small Cap Equity Fund</t>
        </is>
      </c>
      <c r="D5" s="4" t="inlineStr">
        <is>
          <t xml:space="preserve"> </t>
        </is>
      </c>
      <c r="E5" s="4" t="inlineStr">
        <is>
          <t xml:space="preserve"> </t>
        </is>
      </c>
      <c r="F5" s="4" t="inlineStr">
        <is>
          <t xml:space="preserve"> </t>
        </is>
      </c>
    </row>
    <row r="6">
      <c r="A6" s="4" t="inlineStr">
        <is>
          <t>Average Annual Return, Percent</t>
        </is>
      </c>
      <c r="C6" s="8" t="n">
        <v>0.1545</v>
      </c>
      <c r="D6" s="8" t="n">
        <v>0.1121</v>
      </c>
      <c r="E6" s="4" t="inlineStr">
        <is>
          <t xml:space="preserve"> </t>
        </is>
      </c>
      <c r="F6" s="8" t="n">
        <v>0.09039999999999999</v>
      </c>
    </row>
    <row r="7">
      <c r="A7" s="4" t="inlineStr">
        <is>
          <t>LKCM Small-Mid Cap Equity Fund</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LKCM Small-Mid Cap Equity Fund</t>
        </is>
      </c>
      <c r="D9" s="4" t="inlineStr">
        <is>
          <t xml:space="preserve"> </t>
        </is>
      </c>
      <c r="E9" s="4" t="inlineStr">
        <is>
          <t xml:space="preserve"> </t>
        </is>
      </c>
      <c r="F9" s="4" t="inlineStr">
        <is>
          <t xml:space="preserve"> </t>
        </is>
      </c>
    </row>
    <row r="10">
      <c r="A10" s="4" t="inlineStr">
        <is>
          <t>Average Annual Return, Percent</t>
        </is>
      </c>
      <c r="C10" s="8" t="n">
        <v>0.1564</v>
      </c>
      <c r="D10" s="8" t="n">
        <v>0.1129</v>
      </c>
      <c r="E10" s="4" t="inlineStr">
        <is>
          <t xml:space="preserve"> </t>
        </is>
      </c>
      <c r="F10" s="8" t="n">
        <v>0.097</v>
      </c>
    </row>
    <row r="11">
      <c r="A11" s="4" t="inlineStr">
        <is>
          <t>LKCM Equity Fund</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LKCM Equity Fund</t>
        </is>
      </c>
      <c r="D13" s="4" t="inlineStr">
        <is>
          <t xml:space="preserve"> </t>
        </is>
      </c>
      <c r="E13" s="4" t="inlineStr">
        <is>
          <t xml:space="preserve"> </t>
        </is>
      </c>
      <c r="F13" s="4" t="inlineStr">
        <is>
          <t xml:space="preserve"> </t>
        </is>
      </c>
    </row>
    <row r="14">
      <c r="A14" s="4" t="inlineStr">
        <is>
          <t>Average Annual Return, Percent</t>
        </is>
      </c>
      <c r="C14" s="8" t="n">
        <v>0.1444</v>
      </c>
      <c r="D14" s="8" t="n">
        <v>0.104</v>
      </c>
      <c r="E14" s="4" t="inlineStr">
        <is>
          <t xml:space="preserve"> </t>
        </is>
      </c>
      <c r="F14" s="8" t="n">
        <v>0.1044</v>
      </c>
    </row>
    <row r="15">
      <c r="A15" s="4" t="inlineStr">
        <is>
          <t>LKCM Balanced Fund</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LKCM Balanced Fund</t>
        </is>
      </c>
      <c r="D17" s="4" t="inlineStr">
        <is>
          <t xml:space="preserve"> </t>
        </is>
      </c>
      <c r="E17" s="4" t="inlineStr">
        <is>
          <t xml:space="preserve"> </t>
        </is>
      </c>
      <c r="F17" s="4" t="inlineStr">
        <is>
          <t xml:space="preserve"> </t>
        </is>
      </c>
    </row>
    <row r="18">
      <c r="A18" s="4" t="inlineStr">
        <is>
          <t>Average Annual Return, Percent</t>
        </is>
      </c>
      <c r="C18" s="8" t="n">
        <v>0.1099</v>
      </c>
      <c r="D18" s="8" t="n">
        <v>0.06859999999999999</v>
      </c>
      <c r="E18" s="4" t="inlineStr">
        <is>
          <t xml:space="preserve"> </t>
        </is>
      </c>
      <c r="F18" s="8" t="n">
        <v>0.07580000000000001</v>
      </c>
    </row>
    <row r="19">
      <c r="A19" s="4" t="inlineStr">
        <is>
          <t>LKCM Fixed Income Fund</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LKCM Fixed Income Fund</t>
        </is>
      </c>
      <c r="D21" s="4" t="inlineStr">
        <is>
          <t xml:space="preserve"> </t>
        </is>
      </c>
      <c r="E21" s="4" t="inlineStr">
        <is>
          <t xml:space="preserve"> </t>
        </is>
      </c>
      <c r="F21" s="4" t="inlineStr">
        <is>
          <t xml:space="preserve"> </t>
        </is>
      </c>
    </row>
    <row r="22">
      <c r="A22" s="4" t="inlineStr">
        <is>
          <t>Average Annual Return, Percent</t>
        </is>
      </c>
      <c r="C22" s="8" t="n">
        <v>0.0306</v>
      </c>
      <c r="D22" s="8" t="n">
        <v>0.0095</v>
      </c>
      <c r="E22" s="4" t="inlineStr">
        <is>
          <t xml:space="preserve"> </t>
        </is>
      </c>
      <c r="F22" s="8" t="n">
        <v>0.0172</v>
      </c>
    </row>
    <row r="23">
      <c r="A23" s="4" t="inlineStr">
        <is>
          <t>LKCM International Equity Fund</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LKCM International Equity Fund</t>
        </is>
      </c>
      <c r="D25" s="4" t="inlineStr">
        <is>
          <t xml:space="preserve"> </t>
        </is>
      </c>
      <c r="E25" s="4" t="inlineStr">
        <is>
          <t xml:space="preserve"> </t>
        </is>
      </c>
      <c r="F25" s="4" t="inlineStr">
        <is>
          <t xml:space="preserve"> </t>
        </is>
      </c>
    </row>
    <row r="26">
      <c r="A26" s="4" t="inlineStr">
        <is>
          <t>Average Annual Return, Percent</t>
        </is>
      </c>
      <c r="C26" s="8" t="n">
        <v>0.0483</v>
      </c>
      <c r="D26" s="8" t="n">
        <v>0.0549</v>
      </c>
      <c r="E26" s="8" t="n">
        <v>0.0643</v>
      </c>
      <c r="F26" s="4" t="inlineStr">
        <is>
          <t xml:space="preserve"> </t>
        </is>
      </c>
    </row>
    <row r="27">
      <c r="A27" s="4" t="inlineStr">
        <is>
          <t>LKCM Aquinas Catholic Equity Fund</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LKCM Aquinas Catholic Equity Fund</t>
        </is>
      </c>
      <c r="D29" s="4" t="inlineStr">
        <is>
          <t xml:space="preserve"> </t>
        </is>
      </c>
      <c r="E29" s="4" t="inlineStr">
        <is>
          <t xml:space="preserve"> </t>
        </is>
      </c>
      <c r="F29" s="4" t="inlineStr">
        <is>
          <t xml:space="preserve"> </t>
        </is>
      </c>
    </row>
    <row r="30">
      <c r="A30" s="4" t="inlineStr">
        <is>
          <t>Average Annual Return, Percent</t>
        </is>
      </c>
      <c r="C30" s="8" t="n">
        <v>0.1337</v>
      </c>
      <c r="D30" s="8" t="n">
        <v>0.1051</v>
      </c>
      <c r="E30" s="4" t="inlineStr">
        <is>
          <t xml:space="preserve"> </t>
        </is>
      </c>
      <c r="F30" s="8" t="n">
        <v>0.098</v>
      </c>
    </row>
    <row r="31">
      <c r="A31" s="4" t="inlineStr">
        <is>
          <t>Russell 3000®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 xml:space="preserve">Russell 3000®   Index </t>
        </is>
      </c>
      <c r="D33" s="4" t="inlineStr">
        <is>
          <t xml:space="preserve"> </t>
        </is>
      </c>
      <c r="E33" s="4" t="inlineStr">
        <is>
          <t xml:space="preserve"> </t>
        </is>
      </c>
      <c r="F33" s="4" t="inlineStr">
        <is>
          <t xml:space="preserve"> </t>
        </is>
      </c>
    </row>
    <row r="34">
      <c r="A34" s="4" t="inlineStr">
        <is>
          <t>Average Annual Return, Percent</t>
        </is>
      </c>
      <c r="B34" s="4" t="inlineStr">
        <is>
          <t>[1]</t>
        </is>
      </c>
      <c r="C34" s="8" t="n">
        <v>0.2381</v>
      </c>
      <c r="D34" s="8" t="n">
        <v>0.1386</v>
      </c>
      <c r="E34" s="4" t="inlineStr">
        <is>
          <t xml:space="preserve"> </t>
        </is>
      </c>
      <c r="F34" s="8" t="n">
        <v>0.1255</v>
      </c>
    </row>
    <row r="35">
      <c r="A35" s="4" t="inlineStr">
        <is>
          <t>Russell 2000® Index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Russell 2000® Index</t>
        </is>
      </c>
      <c r="D37" s="4" t="inlineStr">
        <is>
          <t xml:space="preserve"> </t>
        </is>
      </c>
      <c r="E37" s="4" t="inlineStr">
        <is>
          <t xml:space="preserve"> </t>
        </is>
      </c>
      <c r="F37" s="4" t="inlineStr">
        <is>
          <t xml:space="preserve"> </t>
        </is>
      </c>
    </row>
    <row r="38">
      <c r="A38" s="4" t="inlineStr">
        <is>
          <t>Average Annual Return, Percent</t>
        </is>
      </c>
      <c r="C38" s="8" t="n">
        <v>0.1154</v>
      </c>
      <c r="D38" s="8" t="n">
        <v>0.074</v>
      </c>
      <c r="E38" s="4" t="inlineStr">
        <is>
          <t xml:space="preserve"> </t>
        </is>
      </c>
      <c r="F38" s="8" t="n">
        <v>0.07820000000000001</v>
      </c>
    </row>
    <row r="39">
      <c r="A39" s="4" t="inlineStr">
        <is>
          <t>Russell 3000®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Russell 3000®   Index</t>
        </is>
      </c>
      <c r="D41" s="4" t="inlineStr">
        <is>
          <t xml:space="preserve"> </t>
        </is>
      </c>
      <c r="E41" s="4" t="inlineStr">
        <is>
          <t xml:space="preserve"> </t>
        </is>
      </c>
      <c r="F41" s="4" t="inlineStr">
        <is>
          <t xml:space="preserve"> </t>
        </is>
      </c>
    </row>
    <row r="42">
      <c r="A42" s="4" t="inlineStr">
        <is>
          <t>Average Annual Return, Percent</t>
        </is>
      </c>
      <c r="B42" s="4" t="inlineStr">
        <is>
          <t>[2]</t>
        </is>
      </c>
      <c r="C42" s="8" t="n">
        <v>0.2381</v>
      </c>
      <c r="D42" s="8" t="n">
        <v>0.1386</v>
      </c>
      <c r="E42" s="4" t="inlineStr">
        <is>
          <t xml:space="preserve"> </t>
        </is>
      </c>
      <c r="F42" s="8" t="n">
        <v>0.1255</v>
      </c>
    </row>
    <row r="43">
      <c r="A43" s="4" t="inlineStr">
        <is>
          <t>Russell 2500®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Russell 2500® Index</t>
        </is>
      </c>
      <c r="D45" s="4" t="inlineStr">
        <is>
          <t xml:space="preserve"> </t>
        </is>
      </c>
      <c r="E45" s="4" t="inlineStr">
        <is>
          <t xml:space="preserve"> </t>
        </is>
      </c>
      <c r="F45" s="4" t="inlineStr">
        <is>
          <t xml:space="preserve"> </t>
        </is>
      </c>
    </row>
    <row r="46">
      <c r="A46" s="4" t="inlineStr">
        <is>
          <t>Average Annual Return, Percent</t>
        </is>
      </c>
      <c r="C46" s="6" t="n">
        <v>0.12</v>
      </c>
      <c r="D46" s="8" t="n">
        <v>0.0877</v>
      </c>
      <c r="E46" s="4" t="inlineStr">
        <is>
          <t xml:space="preserve"> </t>
        </is>
      </c>
      <c r="F46" s="8" t="n">
        <v>0.0885</v>
      </c>
    </row>
    <row r="47">
      <c r="A47" s="4" t="inlineStr">
        <is>
          <t>S&amp;P 500® Index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S&amp;P 500® Index</t>
        </is>
      </c>
      <c r="D49" s="4" t="inlineStr">
        <is>
          <t xml:space="preserve"> </t>
        </is>
      </c>
      <c r="E49" s="4" t="inlineStr">
        <is>
          <t xml:space="preserve"> </t>
        </is>
      </c>
      <c r="F49" s="4" t="inlineStr">
        <is>
          <t xml:space="preserve"> </t>
        </is>
      </c>
    </row>
    <row r="50">
      <c r="A50" s="4" t="inlineStr">
        <is>
          <t>Average Annual Return, Percent</t>
        </is>
      </c>
      <c r="C50" s="8" t="n">
        <v>0.2502</v>
      </c>
      <c r="D50" s="8" t="n">
        <v>0.1453</v>
      </c>
      <c r="E50" s="4" t="inlineStr">
        <is>
          <t xml:space="preserve"> </t>
        </is>
      </c>
      <c r="F50" s="8" t="n">
        <v>0.131</v>
      </c>
    </row>
    <row r="51">
      <c r="A51" s="4" t="inlineStr">
        <is>
          <t>S&amp;P 500® Index [Member]</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S&amp;P 500® Index</t>
        </is>
      </c>
      <c r="D53" s="4" t="inlineStr">
        <is>
          <t xml:space="preserve"> </t>
        </is>
      </c>
      <c r="E53" s="4" t="inlineStr">
        <is>
          <t xml:space="preserve"> </t>
        </is>
      </c>
      <c r="F53" s="4" t="inlineStr">
        <is>
          <t xml:space="preserve"> </t>
        </is>
      </c>
    </row>
    <row r="54">
      <c r="A54" s="4" t="inlineStr">
        <is>
          <t>Average Annual Return, Percent</t>
        </is>
      </c>
      <c r="C54" s="8" t="n">
        <v>0.2502</v>
      </c>
      <c r="D54" s="8" t="n">
        <v>0.1453</v>
      </c>
      <c r="E54" s="4" t="inlineStr">
        <is>
          <t xml:space="preserve"> </t>
        </is>
      </c>
      <c r="F54" s="8" t="n">
        <v>0.131</v>
      </c>
    </row>
    <row r="55">
      <c r="A55" s="4" t="inlineStr">
        <is>
          <t>Bloomberg Intermediate Government/Credit Bond Index [Member]</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Bloomberg Intermediate Government/Credit Bond Index</t>
        </is>
      </c>
      <c r="D57" s="4" t="inlineStr">
        <is>
          <t xml:space="preserve"> </t>
        </is>
      </c>
      <c r="E57" s="4" t="inlineStr">
        <is>
          <t xml:space="preserve"> </t>
        </is>
      </c>
      <c r="F57" s="4" t="inlineStr">
        <is>
          <t xml:space="preserve"> </t>
        </is>
      </c>
    </row>
    <row r="58">
      <c r="A58" s="4" t="inlineStr">
        <is>
          <t>Average Annual Return, Percent</t>
        </is>
      </c>
      <c r="C58" s="6" t="n">
        <v>0.03</v>
      </c>
      <c r="D58" s="8" t="n">
        <v>0.0086</v>
      </c>
      <c r="E58" s="4" t="inlineStr">
        <is>
          <t xml:space="preserve"> </t>
        </is>
      </c>
      <c r="F58" s="8" t="n">
        <v>0.0171</v>
      </c>
    </row>
    <row r="59">
      <c r="A59" s="4" t="inlineStr">
        <is>
          <t>Bloomberg U.S. Aggregate Bond Index [Member]</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C61" s="4" t="inlineStr">
        <is>
          <t xml:space="preserve">Bloomberg U.S. Aggregate Bond Index </t>
        </is>
      </c>
      <c r="D61" s="4" t="inlineStr">
        <is>
          <t xml:space="preserve"> </t>
        </is>
      </c>
      <c r="E61" s="4" t="inlineStr">
        <is>
          <t xml:space="preserve"> </t>
        </is>
      </c>
      <c r="F61" s="4" t="inlineStr">
        <is>
          <t xml:space="preserve"> </t>
        </is>
      </c>
    </row>
    <row r="62">
      <c r="A62" s="4" t="inlineStr">
        <is>
          <t>Average Annual Return, Percent</t>
        </is>
      </c>
      <c r="B62" s="4" t="inlineStr">
        <is>
          <t>[3]</t>
        </is>
      </c>
      <c r="C62" s="8" t="n">
        <v>0.0125</v>
      </c>
      <c r="D62" s="4" t="inlineStr">
        <is>
          <t>(0.33%)</t>
        </is>
      </c>
      <c r="E62" s="4" t="inlineStr">
        <is>
          <t xml:space="preserve"> </t>
        </is>
      </c>
      <c r="F62" s="8" t="n">
        <v>0.0135</v>
      </c>
    </row>
    <row r="63">
      <c r="A63" s="4" t="inlineStr">
        <is>
          <t>Bloomberg Intermediate Government/Credit Bond Index [Member]</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C65" s="4" t="inlineStr">
        <is>
          <t>Bloomberg Intermediate Government/Credit Bond Index</t>
        </is>
      </c>
      <c r="D65" s="4" t="inlineStr">
        <is>
          <t xml:space="preserve"> </t>
        </is>
      </c>
      <c r="E65" s="4" t="inlineStr">
        <is>
          <t xml:space="preserve"> </t>
        </is>
      </c>
      <c r="F65" s="4" t="inlineStr">
        <is>
          <t xml:space="preserve"> </t>
        </is>
      </c>
    </row>
    <row r="66">
      <c r="A66" s="4" t="inlineStr">
        <is>
          <t>Average Annual Return, Percent</t>
        </is>
      </c>
      <c r="C66" s="6" t="n">
        <v>0.03</v>
      </c>
      <c r="D66" s="8" t="n">
        <v>0.0086</v>
      </c>
      <c r="E66" s="4" t="inlineStr">
        <is>
          <t xml:space="preserve"> </t>
        </is>
      </c>
      <c r="F66" s="8" t="n">
        <v>0.0171</v>
      </c>
    </row>
    <row r="67">
      <c r="A67" s="4" t="inlineStr">
        <is>
          <t>MSCI/EAFE® Index [Member]</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C69" s="4" t="inlineStr">
        <is>
          <t>MSCI/EAFE® Index</t>
        </is>
      </c>
      <c r="D69" s="4" t="inlineStr">
        <is>
          <t xml:space="preserve"> </t>
        </is>
      </c>
      <c r="E69" s="4" t="inlineStr">
        <is>
          <t xml:space="preserve"> </t>
        </is>
      </c>
      <c r="F69" s="4" t="inlineStr">
        <is>
          <t xml:space="preserve"> </t>
        </is>
      </c>
    </row>
    <row r="70">
      <c r="A70" s="4" t="inlineStr">
        <is>
          <t>Average Annual Return, Percent</t>
        </is>
      </c>
      <c r="C70" s="8" t="n">
        <v>0.0435</v>
      </c>
      <c r="D70" s="8" t="n">
        <v>0.0524</v>
      </c>
      <c r="E70" s="8" t="n">
        <v>0.0603</v>
      </c>
      <c r="F70" s="4" t="inlineStr">
        <is>
          <t xml:space="preserve"> </t>
        </is>
      </c>
    </row>
    <row r="71">
      <c r="A71" s="4" t="inlineStr">
        <is>
          <t>S&amp;P 500® Index [Member]</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C73" s="4" t="inlineStr">
        <is>
          <t>S&amp;P 500® Index</t>
        </is>
      </c>
      <c r="D73" s="4" t="inlineStr">
        <is>
          <t xml:space="preserve"> </t>
        </is>
      </c>
      <c r="E73" s="4" t="inlineStr">
        <is>
          <t xml:space="preserve"> </t>
        </is>
      </c>
      <c r="F73" s="4" t="inlineStr">
        <is>
          <t xml:space="preserve"> </t>
        </is>
      </c>
    </row>
    <row r="74">
      <c r="A74" s="4" t="inlineStr">
        <is>
          <t>Average Annual Return, Percent</t>
        </is>
      </c>
      <c r="C74" s="8" t="n">
        <v>0.2502</v>
      </c>
      <c r="D74" s="8" t="n">
        <v>0.1453</v>
      </c>
      <c r="E74" s="4" t="inlineStr">
        <is>
          <t xml:space="preserve"> </t>
        </is>
      </c>
      <c r="F74" s="8" t="n">
        <v>0.131</v>
      </c>
    </row>
    <row r="75"/>
    <row r="76">
      <c r="A76" s="4" t="inlineStr">
        <is>
          <t>[1]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
** In accordance with new regulatory requirements, the Fund has selected a new broad-based securities market index. The former performance index is being maintained as an additional index as it shows how the Fund’s performance compares to an index with characteristics that are more representative of the Fund’s investment strategy.</t>
        </is>
      </c>
    </row>
  </sheetData>
  <mergeCells count="3">
    <mergeCell ref="A1:B2"/>
    <mergeCell ref="A75:E75"/>
    <mergeCell ref="A76:E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LKCM Small Cap Equity Fund | Primo Brand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24</v>
      </c>
    </row>
    <row r="5">
      <c r="A5" s="4" t="inlineStr">
        <is>
          <t>LKCM Small Cap Equity Fund | ESAB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3</v>
      </c>
    </row>
    <row r="8">
      <c r="A8" s="4" t="inlineStr">
        <is>
          <t>LKCM Small Cap Equity Fund | Q2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2</v>
      </c>
    </row>
    <row r="11">
      <c r="A11" s="4" t="inlineStr">
        <is>
          <t>LKCM Small Cap Equity Fund | Altair Engineering,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2</v>
      </c>
    </row>
    <row r="14">
      <c r="A14" s="4" t="inlineStr">
        <is>
          <t>LKCM Small Cap Equity Fund | Tower Semiconductor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2</v>
      </c>
    </row>
    <row r="17">
      <c r="A17" s="4" t="inlineStr">
        <is>
          <t>LKCM Small Cap Equity Fund | Hawki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1</v>
      </c>
    </row>
    <row r="20">
      <c r="A20" s="4" t="inlineStr">
        <is>
          <t>LKCM Small Cap Equity Fund | Palomar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1</v>
      </c>
    </row>
    <row r="23">
      <c r="A23" s="4" t="inlineStr">
        <is>
          <t>LKCM Small Cap Equity Fund | BellRing Brand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v>
      </c>
    </row>
    <row r="26">
      <c r="A26" s="4" t="inlineStr">
        <is>
          <t>LKCM Small Cap Equity Fund | Piper Sandler Co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9</v>
      </c>
    </row>
    <row r="29">
      <c r="A29" s="4" t="inlineStr">
        <is>
          <t>LKCM Small Cap Equity Fund | Pinnacle Financial Partner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9</v>
      </c>
    </row>
    <row r="32">
      <c r="A32" s="4" t="inlineStr">
        <is>
          <t>LKCM Small Cap Equity Fund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99</v>
      </c>
    </row>
    <row r="35">
      <c r="A35" s="4" t="inlineStr">
        <is>
          <t>LKCM Small Cap Equity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92</v>
      </c>
    </row>
    <row r="38">
      <c r="A38" s="4" t="inlineStr">
        <is>
          <t>LKCM Small Cap Equity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1</v>
      </c>
    </row>
    <row r="41">
      <c r="A41" s="4" t="inlineStr">
        <is>
          <t>LKCM Small Cap Equ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2</v>
      </c>
    </row>
    <row r="44">
      <c r="A44" s="4" t="inlineStr">
        <is>
          <t>LKCM Small Cap Equity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03</v>
      </c>
    </row>
    <row r="47">
      <c r="A47" s="4" t="inlineStr">
        <is>
          <t>LKCM Small Cap Equity Fund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2</v>
      </c>
    </row>
    <row r="50">
      <c r="A50" s="4" t="inlineStr">
        <is>
          <t>LKCM Small Cap Equity Fund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8</v>
      </c>
    </row>
    <row r="53">
      <c r="A53" s="4" t="inlineStr">
        <is>
          <t>LKCM Small Cap Equity Fund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3</v>
      </c>
    </row>
    <row r="56">
      <c r="A56" s="4" t="inlineStr">
        <is>
          <t>LKCM Small Cap Equity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1</v>
      </c>
    </row>
    <row r="59">
      <c r="A59" s="4" t="inlineStr">
        <is>
          <t>LKCM Small Cap Equity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4</v>
      </c>
    </row>
    <row r="62">
      <c r="A62" s="4" t="inlineStr">
        <is>
          <t>LKCM Small Cap Equity Fund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LKCM Small-Mid Cap Equity Fund | Q2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8</v>
      </c>
    </row>
    <row r="5">
      <c r="A5" s="4" t="inlineStr">
        <is>
          <t>LKCM Small-Mid Cap Equity Fund | Axon Enterpris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9</v>
      </c>
    </row>
    <row r="8">
      <c r="A8" s="4" t="inlineStr">
        <is>
          <t>LKCM Small-Mid Cap Equity Fund | Palomar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7</v>
      </c>
    </row>
    <row r="11">
      <c r="A11" s="4" t="inlineStr">
        <is>
          <t>LKCM Small-Mid Cap Equity Fund | Twilio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6</v>
      </c>
    </row>
    <row r="14">
      <c r="A14" s="4" t="inlineStr">
        <is>
          <t>LKCM Small-Mid Cap Equity Fund | Natera,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6</v>
      </c>
    </row>
    <row r="17">
      <c r="A17" s="4" t="inlineStr">
        <is>
          <t>LKCM Small-Mid Cap Equity Fund | Tower Semiconductor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6</v>
      </c>
    </row>
    <row r="20">
      <c r="A20" s="4" t="inlineStr">
        <is>
          <t>LKCM Small-Mid Cap Equity Fund | CBIZ,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5</v>
      </c>
    </row>
    <row r="23">
      <c r="A23" s="4" t="inlineStr">
        <is>
          <t>LKCM Small-Mid Cap Equity Fund | Goosehead Insurance,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4</v>
      </c>
    </row>
    <row r="26">
      <c r="A26" s="4" t="inlineStr">
        <is>
          <t>LKCM Small-Mid Cap Equity Fund | LPL Financial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3</v>
      </c>
    </row>
    <row r="29">
      <c r="A29" s="4" t="inlineStr">
        <is>
          <t>LKCM Small-Mid Cap Equity Fund | MSILF Government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3</v>
      </c>
    </row>
    <row r="32">
      <c r="A32" s="4" t="inlineStr">
        <is>
          <t>LKCM Small-Mid Cap Equity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64</v>
      </c>
    </row>
    <row r="35">
      <c r="A35" s="4" t="inlineStr">
        <is>
          <t>LKCM Small-Mid Cap Equity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v>
      </c>
    </row>
    <row r="38">
      <c r="A38" s="4" t="inlineStr">
        <is>
          <t>LKCM Small-Mid Cap Equity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41</v>
      </c>
    </row>
    <row r="41">
      <c r="A41" s="4" t="inlineStr">
        <is>
          <t>LKCM Small-Mid Cap Equ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99</v>
      </c>
    </row>
    <row r="44">
      <c r="A44" s="4" t="inlineStr">
        <is>
          <t>LKCM Small-Mid Cap Equity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8799999999999999</v>
      </c>
    </row>
    <row r="47">
      <c r="A47" s="4" t="inlineStr">
        <is>
          <t>LKCM Small-Mid Cap Equity Fund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4</v>
      </c>
    </row>
    <row r="50">
      <c r="A50" s="4" t="inlineStr">
        <is>
          <t>LKCM Small-Mid Cap Equity Fund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39</v>
      </c>
    </row>
    <row r="53">
      <c r="A53" s="4" t="inlineStr">
        <is>
          <t>LKCM Small-Mid Cap Equity Fund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6</v>
      </c>
    </row>
    <row r="56">
      <c r="A56" s="4" t="inlineStr">
        <is>
          <t>LKCM Small-Mid Cap Equity Fund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3</v>
      </c>
    </row>
    <row r="59">
      <c r="A59" s="4" t="inlineStr">
        <is>
          <t>LKCM Small-Mid Cap Equity Fund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4</v>
      </c>
    </row>
    <row r="62">
      <c r="A62" s="4" t="inlineStr">
        <is>
          <t>LKCM Small-Mid Cap Equity Fund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LKCM Equity Fund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66</v>
      </c>
    </row>
    <row r="5">
      <c r="A5" s="4" t="inlineStr">
        <is>
          <t>LKCM Equity Fund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7</v>
      </c>
    </row>
    <row r="8">
      <c r="A8" s="4" t="inlineStr">
        <is>
          <t>LKCM Equity Fund | Alphabet,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1</v>
      </c>
    </row>
    <row r="11">
      <c r="A11" s="4" t="inlineStr">
        <is>
          <t>LKCM Equity Fund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v>
      </c>
    </row>
    <row r="14">
      <c r="A14" s="4" t="inlineStr">
        <is>
          <t>LKCM Equity Fund | Oracl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9</v>
      </c>
    </row>
    <row r="17">
      <c r="A17" s="4" t="inlineStr">
        <is>
          <t>LKCM Equity Fund | Waste Connec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v>
      </c>
    </row>
    <row r="20">
      <c r="A20" s="4" t="inlineStr">
        <is>
          <t>LKCM Equity Fund | FTAI Aviation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7</v>
      </c>
    </row>
    <row r="23">
      <c r="A23" s="4" t="inlineStr">
        <is>
          <t>LKCM Equity Fund | Ecolab,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5</v>
      </c>
    </row>
    <row r="26">
      <c r="A26" s="4" t="inlineStr">
        <is>
          <t>LKCM Equity Fund | Trimbl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4</v>
      </c>
    </row>
    <row r="29">
      <c r="A29" s="4" t="inlineStr">
        <is>
          <t>LKCM Equity Fund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4</v>
      </c>
    </row>
    <row r="32">
      <c r="A32" s="4" t="inlineStr">
        <is>
          <t>LKCM Equity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54</v>
      </c>
    </row>
    <row r="35">
      <c r="A35" s="4" t="inlineStr">
        <is>
          <t>LKCM Equity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38</v>
      </c>
    </row>
    <row r="38">
      <c r="A38" s="4" t="inlineStr">
        <is>
          <t>LKCM Equity Fund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19</v>
      </c>
    </row>
    <row r="41">
      <c r="A41" s="4" t="inlineStr">
        <is>
          <t>LKCM Equ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75</v>
      </c>
    </row>
    <row r="44">
      <c r="A44" s="4" t="inlineStr">
        <is>
          <t>LKCM Equity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8</v>
      </c>
    </row>
    <row r="47">
      <c r="A47" s="4" t="inlineStr">
        <is>
          <t>LKCM Equity Fund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6</v>
      </c>
    </row>
    <row r="50">
      <c r="A50" s="4" t="inlineStr">
        <is>
          <t>LKCM Equity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6</v>
      </c>
    </row>
    <row r="53">
      <c r="A53" s="4" t="inlineStr">
        <is>
          <t>LKCM Equity Fund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1</v>
      </c>
    </row>
    <row r="56">
      <c r="A56" s="4" t="inlineStr">
        <is>
          <t>LKCM Equity Fund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v>
      </c>
    </row>
    <row r="59">
      <c r="A59" s="4" t="inlineStr">
        <is>
          <t>LKCM Equity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LKCM Balanced Fund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35</v>
      </c>
    </row>
    <row r="5">
      <c r="A5" s="4" t="inlineStr">
        <is>
          <t>LKCM Balanced Fund | Amazon.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9</v>
      </c>
    </row>
    <row r="8">
      <c r="A8" s="4" t="inlineStr">
        <is>
          <t>LKCM Balanced Fund | Meta Platfor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8</v>
      </c>
    </row>
    <row r="11">
      <c r="A11" s="4" t="inlineStr">
        <is>
          <t>LKCM Balanced Fund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7</v>
      </c>
    </row>
    <row r="14">
      <c r="A14" s="4" t="inlineStr">
        <is>
          <t>LKCM Balanced Fund | Microsof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7</v>
      </c>
    </row>
    <row r="17">
      <c r="A17" s="4" t="inlineStr">
        <is>
          <t>LKCM Balanced Fund | Oracl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6</v>
      </c>
    </row>
    <row r="20">
      <c r="A20" s="4" t="inlineStr">
        <is>
          <t>LKCM Balanced Fund | Alphabet Inc. -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3</v>
      </c>
    </row>
    <row r="23">
      <c r="A23" s="4" t="inlineStr">
        <is>
          <t>LKCM Balanced Fund | Home Depo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1</v>
      </c>
    </row>
    <row r="26">
      <c r="A26" s="4" t="inlineStr">
        <is>
          <t>LKCM Balanced Fund | Cullen/Frost Banke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8</v>
      </c>
    </row>
    <row r="29">
      <c r="A29" s="4" t="inlineStr">
        <is>
          <t>LKCM Balanced Fund | Waste Managemen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8</v>
      </c>
    </row>
    <row r="32">
      <c r="A32" s="4" t="inlineStr">
        <is>
          <t>LKCM Balanced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17</v>
      </c>
    </row>
    <row r="35">
      <c r="A35" s="4" t="inlineStr">
        <is>
          <t>LKCM Balanced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46</v>
      </c>
    </row>
    <row r="38">
      <c r="A38" s="4" t="inlineStr">
        <is>
          <t>LKCM Balanced Fund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14</v>
      </c>
    </row>
    <row r="41">
      <c r="A41" s="4" t="inlineStr">
        <is>
          <t>LKCM Balanced Fund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99</v>
      </c>
    </row>
    <row r="44">
      <c r="A44" s="4" t="inlineStr">
        <is>
          <t>LKCM Balanced Fund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93</v>
      </c>
    </row>
    <row r="47">
      <c r="A47" s="4" t="inlineStr">
        <is>
          <t>LKCM Balanced Fund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799999999999999</v>
      </c>
    </row>
    <row r="50">
      <c r="A50" s="4" t="inlineStr">
        <is>
          <t>LKCM Balanced Fund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4</v>
      </c>
    </row>
    <row r="53">
      <c r="A53" s="4" t="inlineStr">
        <is>
          <t>LKCM Balanced Fund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7199999999999999</v>
      </c>
    </row>
    <row r="56">
      <c r="A56" s="4" t="inlineStr">
        <is>
          <t>LKCM Balanced Fund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68</v>
      </c>
    </row>
    <row r="59">
      <c r="A59" s="4" t="inlineStr">
        <is>
          <t>LKCM Balanced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9</v>
      </c>
    </row>
    <row r="62">
      <c r="A62" s="4" t="inlineStr">
        <is>
          <t>LKCM Balanced Fund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695</v>
      </c>
    </row>
    <row r="65">
      <c r="A65" s="4" t="inlineStr">
        <is>
          <t>LKCM Balanced Fund | Corporate Bond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298</v>
      </c>
    </row>
    <row r="68">
      <c r="A68" s="4" t="inlineStr">
        <is>
          <t>LKCM Balanced Fund | Cash &amp; Other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KCM Fixed Income Fund | United States Treasury Note/Bond, 4.13%,11/15/32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v>
      </c>
    </row>
    <row r="5">
      <c r="A5" s="4" t="inlineStr">
        <is>
          <t>LKCM Fixed Income Fund | Intuit Inc., 5.20%, 09/15/33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7</v>
      </c>
    </row>
    <row r="8">
      <c r="A8" s="4" t="inlineStr">
        <is>
          <t>LKCM Fixed Income Fund | Emerson Electric Co., 3.15%, 06/01/25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7</v>
      </c>
    </row>
    <row r="11">
      <c r="A11" s="4" t="inlineStr">
        <is>
          <t>LKCM Fixed Income Fund | Kinder Morgan Inc., 5.20%, 06/01/33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6</v>
      </c>
    </row>
    <row r="14">
      <c r="A14" s="4" t="inlineStr">
        <is>
          <t>LKCM Fixed Income Fund | L3Harris Technologies Inc., 5.40%, 07/31/33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v>
      </c>
    </row>
    <row r="17">
      <c r="A17" s="4" t="inlineStr">
        <is>
          <t>LKCM Fixed Income Fund | Danaher Corp., 3.35%, 09/15/25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v>
      </c>
    </row>
    <row r="20">
      <c r="A20" s="4" t="inlineStr">
        <is>
          <t>LKCM Fixed Income Fund | Trimble Inc., 6.10%, 03/15/33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9</v>
      </c>
    </row>
    <row r="23">
      <c r="A23" s="4" t="inlineStr">
        <is>
          <t>LKCM Fixed Income Fund | ONEOK Inc., 6.05%, 09/01/33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9</v>
      </c>
    </row>
    <row r="26">
      <c r="A26" s="4" t="inlineStr">
        <is>
          <t>LKCM Fixed Income Fund | Tractor Supply Co., 5.25%, 05/15/33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8</v>
      </c>
    </row>
    <row r="29">
      <c r="A29" s="4" t="inlineStr">
        <is>
          <t>LKCM Fixed Income Fund | Federal Home Loan Banks, 4.00%, 04/14/25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8</v>
      </c>
    </row>
    <row r="32">
      <c r="A32" s="4" t="inlineStr">
        <is>
          <t>LKCM Fixed Income Fund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22</v>
      </c>
    </row>
    <row r="35">
      <c r="A35" s="4" t="inlineStr">
        <is>
          <t>LKCM Fixed Income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v>
      </c>
    </row>
    <row r="38">
      <c r="A38" s="4" t="inlineStr">
        <is>
          <t>LKCM Fixed Income Fund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15</v>
      </c>
    </row>
    <row r="41">
      <c r="A41" s="4" t="inlineStr">
        <is>
          <t>LKCM Fixed Income Fund | Government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09</v>
      </c>
    </row>
    <row r="44">
      <c r="A44" s="4" t="inlineStr">
        <is>
          <t>LKCM Fixed Income Fund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07</v>
      </c>
    </row>
    <row r="47">
      <c r="A47" s="4" t="inlineStr">
        <is>
          <t>LKCM Fixed Income Fund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91</v>
      </c>
    </row>
    <row r="50">
      <c r="A50" s="4" t="inlineStr">
        <is>
          <t>LKCM Fixed Income Fund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1</v>
      </c>
    </row>
    <row r="53">
      <c r="A53" s="4" t="inlineStr">
        <is>
          <t>LKCM Fixed Income Fund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1</v>
      </c>
    </row>
    <row r="56">
      <c r="A56" s="4" t="inlineStr">
        <is>
          <t>LKCM Fixed Income Fund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3</v>
      </c>
    </row>
    <row r="59">
      <c r="A59" s="4" t="inlineStr">
        <is>
          <t>LKCM Fixed Income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42</v>
      </c>
    </row>
    <row r="62">
      <c r="A62" s="4" t="inlineStr">
        <is>
          <t>LKCM Fixed Income Fund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25</v>
      </c>
    </row>
    <row r="65">
      <c r="A65" s="4" t="inlineStr">
        <is>
          <t>LKCM Fixed Income Fund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29:21Z</dcterms:created>
  <dcterms:modified xmlns:dcterms="http://purl.org/dc/terms/" xmlns:xsi="http://www.w3.org/2001/XMLSchema-instance" xsi:type="dcterms:W3CDTF">2025-03-04T17:29:21Z</dcterms:modified>
</cp:coreProperties>
</file>